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S Multi-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S Mul" sheetId="8" state="visible" r:id="rId8"/>
    <sheet xmlns:r="http://schemas.openxmlformats.org/officeDocument/2006/relationships" name="Risk_Return Summary- FS Managed"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S Man" sheetId="15" state="visible" r:id="rId15"/>
    <sheet xmlns:r="http://schemas.openxmlformats.org/officeDocument/2006/relationships" name="Risk_Return Summary- FS Alterna"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S Alt" sheetId="22" state="visible" r:id="rId22"/>
    <sheet xmlns:r="http://schemas.openxmlformats.org/officeDocument/2006/relationships" name="Risk_Return Summary- FS Real As"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S Rea" sheetId="29" state="visible" r:id="rId29"/>
    <sheet xmlns:r="http://schemas.openxmlformats.org/officeDocument/2006/relationships" name="Risk_Return Summary- FS Long_Sh"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S Lon" sheetId="36" state="visible" r:id="rId3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FS Series Trust </t>
        </is>
      </c>
    </row>
    <row r="6">
      <c r="A6" s="4" t="inlineStr">
        <is>
          <t>Entity Central Index Key</t>
        </is>
      </c>
      <c r="B6" s="4" t="inlineStr">
        <is>
          <t>dei_EntityCentralIndexKey</t>
        </is>
      </c>
      <c r="C6" s="4" t="inlineStr">
        <is>
          <t>00016911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7,
		2021</t>
        </is>
      </c>
    </row>
    <row r="9">
      <c r="A9" s="4" t="inlineStr">
        <is>
          <t>Document Effective Date</t>
        </is>
      </c>
      <c r="B9" s="4" t="inlineStr">
        <is>
          <t>dei_DocumentEffectiveDate</t>
        </is>
      </c>
      <c r="C9" s="4" t="inlineStr">
        <is>
          <t>May 7,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FS Managed Futures Fund</t>
        </is>
      </c>
      <c r="B1" s="2" t="inlineStr">
        <is>
          <t>Apr. 30, 2021</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A</t>
        </is>
      </c>
    </row>
    <row r="7">
      <c r="A7" s="3" t="inlineStr">
        <is>
          <t>Shareholder Fees:</t>
        </is>
      </c>
    </row>
    <row r="8">
      <c r="A8" s="4" t="inlineStr">
        <is>
          <t>Maximum Sales Charge Imposed on Purchases (as a percentage of Offering Price)</t>
        </is>
      </c>
      <c r="B8" s="4" t="inlineStr">
        <is>
          <t>5.75%</t>
        </is>
      </c>
    </row>
    <row r="9">
      <c r="A9" s="4" t="inlineStr">
        <is>
          <t>Maximum Deferred Sales Charge (as a percentage)</t>
        </is>
      </c>
      <c r="B9"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FS Managed Futures Fund</t>
        </is>
      </c>
      <c r="B1" s="2" t="inlineStr">
        <is>
          <t>Apr. 30, 2021</t>
        </is>
      </c>
    </row>
    <row r="2">
      <c r="A2" s="4" t="inlineStr">
        <is>
          <t>Class I</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 xml:space="preserve">none
				</t>
        </is>
      </c>
    </row>
    <row r="6">
      <c r="A6" s="4" t="inlineStr">
        <is>
          <t>Other Expenses (as a percentage of Assets):</t>
        </is>
      </c>
      <c r="B6" s="4" t="inlineStr">
        <is>
          <t>12.88%</t>
        </is>
      </c>
      <c r="C6" s="4" t="inlineStr">
        <is>
          <t>[1]</t>
        </is>
      </c>
    </row>
    <row r="7">
      <c r="A7" s="4" t="inlineStr">
        <is>
          <t>Expenses (as a percentage of Assets)</t>
        </is>
      </c>
      <c r="B7" s="4" t="inlineStr">
        <is>
          <t>14.03%</t>
        </is>
      </c>
    </row>
    <row r="8">
      <c r="A8" s="4" t="inlineStr">
        <is>
          <t>Fee Waiver or Reimbursement</t>
        </is>
      </c>
      <c r="B8" s="4" t="inlineStr">
        <is>
          <t>(12.63%)</t>
        </is>
      </c>
      <c r="C8" s="4" t="inlineStr">
        <is>
          <t>[2],[3]</t>
        </is>
      </c>
    </row>
    <row r="9">
      <c r="A9" s="4" t="inlineStr">
        <is>
          <t>Net Expenses (as a percentage of Assets)</t>
        </is>
      </c>
      <c r="B9" s="4" t="inlineStr">
        <is>
          <t>1.40%</t>
        </is>
      </c>
    </row>
    <row r="10">
      <c r="A10" s="4" t="inlineStr">
        <is>
          <t>Class A</t>
        </is>
      </c>
    </row>
    <row r="11">
      <c r="A11" s="3" t="inlineStr">
        <is>
          <t>Operating Expenses:</t>
        </is>
      </c>
    </row>
    <row r="12">
      <c r="A12" s="4" t="inlineStr">
        <is>
          <t>Management Fees (as a percentage of Assets)</t>
        </is>
      </c>
      <c r="B12" s="4" t="inlineStr">
        <is>
          <t>1.15%</t>
        </is>
      </c>
    </row>
    <row r="13">
      <c r="A13" s="4" t="inlineStr">
        <is>
          <t>Distribution and Service (12b-1) Fees</t>
        </is>
      </c>
      <c r="B13" s="4" t="inlineStr">
        <is>
          <t>0.25%</t>
        </is>
      </c>
    </row>
    <row r="14">
      <c r="A14" s="4" t="inlineStr">
        <is>
          <t>Other Expenses (as a percentage of Assets):</t>
        </is>
      </c>
      <c r="B14" s="4" t="inlineStr">
        <is>
          <t>12.88%</t>
        </is>
      </c>
      <c r="C14" s="4" t="inlineStr">
        <is>
          <t>[1]</t>
        </is>
      </c>
    </row>
    <row r="15">
      <c r="A15" s="4" t="inlineStr">
        <is>
          <t>Expenses (as a percentage of Assets)</t>
        </is>
      </c>
      <c r="B15" s="4" t="inlineStr">
        <is>
          <t>14.28%</t>
        </is>
      </c>
    </row>
    <row r="16">
      <c r="A16" s="4" t="inlineStr">
        <is>
          <t>Fee Waiver or Reimbursement</t>
        </is>
      </c>
      <c r="B16" s="4" t="inlineStr">
        <is>
          <t>(12.63%)</t>
        </is>
      </c>
      <c r="C16" s="4" t="inlineStr">
        <is>
          <t>[2],[3]</t>
        </is>
      </c>
    </row>
    <row r="17">
      <c r="A17" s="4" t="inlineStr">
        <is>
          <t>Net Expenses (as a percentage of Assets)</t>
        </is>
      </c>
      <c r="B17" s="4" t="inlineStr">
        <is>
          <t>1.65%</t>
        </is>
      </c>
    </row>
    <row r="18"/>
    <row r="19">
      <c r="A19" s="4" t="inlineStr">
        <is>
          <t>[1]</t>
        </is>
      </c>
      <c r="B19"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20">
      <c r="A20" s="4" t="inlineStr">
        <is>
          <t>[2]</t>
        </is>
      </c>
      <c r="B20" s="4" t="inlineStr">
        <is>
          <t xml:space="preserve"> The Adviser (as defined below) has contractually agreed to waive its management fee until June 30, 2021. The Adviser’s contractual management fee, without giving effect to this waiver, is equal to 1.15 percent of the Fund’s average daily net assets. </t>
        </is>
      </c>
    </row>
    <row r="21">
      <c r="A21" s="4" t="inlineStr">
        <is>
          <t>[3]</t>
        </is>
      </c>
      <c r="B21"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t>
        </is>
      </c>
    </row>
  </sheetData>
  <mergeCells count="5">
    <mergeCell ref="B1:C1"/>
    <mergeCell ref="A18:C18"/>
    <mergeCell ref="B19:C19"/>
    <mergeCell ref="B20:C20"/>
    <mergeCell ref="B21:C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FS Managed Futures Fund</t>
        </is>
      </c>
      <c r="B1" s="2" t="inlineStr">
        <is>
          <t>Apr. 30, 2021USD ($)</t>
        </is>
      </c>
    </row>
    <row r="2">
      <c r="A2" s="4" t="inlineStr">
        <is>
          <t>Class I</t>
        </is>
      </c>
    </row>
    <row r="3">
      <c r="A3" s="3" t="inlineStr">
        <is>
          <t>Expense Example:</t>
        </is>
      </c>
    </row>
    <row r="4">
      <c r="A4" s="4" t="inlineStr">
        <is>
          <t>Expense Example, with Redemption, 1 Year</t>
        </is>
      </c>
      <c r="B4" s="5" t="n">
        <v>143</v>
      </c>
    </row>
    <row r="5">
      <c r="A5" s="4" t="inlineStr">
        <is>
          <t>Expense Example, with Redemption, 3 Years</t>
        </is>
      </c>
      <c r="B5" s="6" t="n">
        <v>2793</v>
      </c>
    </row>
    <row r="6">
      <c r="A6" s="4" t="inlineStr">
        <is>
          <t>Expense Example, with Redemption, 5 Years</t>
        </is>
      </c>
      <c r="B6" s="6" t="n">
        <v>4986</v>
      </c>
    </row>
    <row r="7">
      <c r="A7" s="4" t="inlineStr">
        <is>
          <t>Expense Example, with Redemption, 10 Years</t>
        </is>
      </c>
      <c r="B7" s="6" t="n">
        <v>8955</v>
      </c>
    </row>
    <row r="8">
      <c r="A8" s="4" t="inlineStr">
        <is>
          <t>Class A</t>
        </is>
      </c>
    </row>
    <row r="9">
      <c r="A9" s="3" t="inlineStr">
        <is>
          <t>Expense Example:</t>
        </is>
      </c>
    </row>
    <row r="10">
      <c r="A10" s="4" t="inlineStr">
        <is>
          <t>Expense Example, with Redemption, 1 Year</t>
        </is>
      </c>
      <c r="B10" s="6" t="n">
        <v>733</v>
      </c>
    </row>
    <row r="11">
      <c r="A11" s="4" t="inlineStr">
        <is>
          <t>Expense Example, with Redemption, 3 Years</t>
        </is>
      </c>
      <c r="B11" s="6" t="n">
        <v>3263</v>
      </c>
    </row>
    <row r="12">
      <c r="A12" s="4" t="inlineStr">
        <is>
          <t>Expense Example, with Redemption, 5 Years</t>
        </is>
      </c>
      <c r="B12" s="6" t="n">
        <v>5345</v>
      </c>
    </row>
    <row r="13">
      <c r="A13" s="4" t="inlineStr">
        <is>
          <t>Expense Example, with Redemption, 10 Years</t>
        </is>
      </c>
      <c r="B13" s="5" t="n">
        <v>90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FS Managed Futures Fund - Class I</t>
        </is>
      </c>
      <c r="B1" s="2" t="inlineStr">
        <is>
          <t>Apr. 30, 2021</t>
        </is>
      </c>
    </row>
    <row r="2">
      <c r="A2" s="3" t="inlineStr">
        <is>
          <t>Bar Chart Table:</t>
        </is>
      </c>
    </row>
    <row r="3">
      <c r="A3" s="4" t="inlineStr">
        <is>
          <t>Annual Return 2019</t>
        </is>
      </c>
      <c r="B3" s="4" t="inlineStr">
        <is>
          <t>0.10%</t>
        </is>
      </c>
    </row>
    <row r="4">
      <c r="A4" s="4" t="inlineStr">
        <is>
          <t>Annual Return 2020</t>
        </is>
      </c>
      <c r="B4" s="4" t="inlineStr">
        <is>
          <t>10.8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4" customWidth="1" min="2" max="2"/>
  </cols>
  <sheetData>
    <row r="1">
      <c r="A1" s="1" t="inlineStr">
        <is>
          <t>Average Annual Total Returns - FS Managed Futures Fund</t>
        </is>
      </c>
      <c r="B1" s="2" t="inlineStr">
        <is>
          <t>Apr. 30, 2021</t>
        </is>
      </c>
    </row>
    <row r="2">
      <c r="A2" s="4" t="inlineStr">
        <is>
          <t>Class I</t>
        </is>
      </c>
    </row>
    <row r="3">
      <c r="A3" s="3" t="inlineStr">
        <is>
          <t>Average Annual Return:</t>
        </is>
      </c>
    </row>
    <row r="4">
      <c r="A4" s="4" t="inlineStr">
        <is>
          <t>1 Year</t>
        </is>
      </c>
      <c r="B4" s="4" t="inlineStr">
        <is>
          <t>10.83%</t>
        </is>
      </c>
    </row>
    <row r="5">
      <c r="A5" s="4" t="inlineStr">
        <is>
          <t>Since Inception</t>
        </is>
      </c>
      <c r="B5" s="4" t="inlineStr">
        <is>
          <t>5.33%</t>
        </is>
      </c>
    </row>
    <row r="6">
      <c r="A6" s="4" t="inlineStr">
        <is>
          <t>Class I | After Taxes on Distributions</t>
        </is>
      </c>
    </row>
    <row r="7">
      <c r="A7" s="3" t="inlineStr">
        <is>
          <t>Average Annual Return:</t>
        </is>
      </c>
    </row>
    <row r="8">
      <c r="A8" s="4" t="inlineStr">
        <is>
          <t>1 Year</t>
        </is>
      </c>
      <c r="B8" s="4" t="inlineStr">
        <is>
          <t>8.23%</t>
        </is>
      </c>
    </row>
    <row r="9">
      <c r="A9" s="4" t="inlineStr">
        <is>
          <t>Since Inception</t>
        </is>
      </c>
      <c r="B9" s="4" t="inlineStr">
        <is>
          <t>3.96%</t>
        </is>
      </c>
    </row>
    <row r="10">
      <c r="A10" s="4" t="inlineStr">
        <is>
          <t>Class I | After Taxes on Distributions and Sales</t>
        </is>
      </c>
    </row>
    <row r="11">
      <c r="A11" s="3" t="inlineStr">
        <is>
          <t>Average Annual Return:</t>
        </is>
      </c>
    </row>
    <row r="12">
      <c r="A12" s="4" t="inlineStr">
        <is>
          <t>1 Year</t>
        </is>
      </c>
      <c r="B12" s="4" t="inlineStr">
        <is>
          <t>7.44%</t>
        </is>
      </c>
    </row>
    <row r="13">
      <c r="A13" s="4" t="inlineStr">
        <is>
          <t>Since Inception</t>
        </is>
      </c>
      <c r="B13" s="4" t="inlineStr">
        <is>
          <t>3.63%</t>
        </is>
      </c>
    </row>
    <row r="14">
      <c r="A14" s="4" t="inlineStr">
        <is>
          <t>Class A</t>
        </is>
      </c>
    </row>
    <row r="15">
      <c r="A15" s="3" t="inlineStr">
        <is>
          <t>Average Annual Return:</t>
        </is>
      </c>
    </row>
    <row r="16">
      <c r="A16" s="4" t="inlineStr">
        <is>
          <t>1 Year</t>
        </is>
      </c>
      <c r="B16" s="4" t="inlineStr">
        <is>
          <t>4.16%</t>
        </is>
      </c>
    </row>
    <row r="17">
      <c r="A17" s="4" t="inlineStr">
        <is>
          <t>Since Inception</t>
        </is>
      </c>
      <c r="B17" s="4" t="inlineStr">
        <is>
          <t>2.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S Managed Futures Fund</t>
        </is>
      </c>
    </row>
    <row r="3">
      <c r="A3" s="3" t="inlineStr">
        <is>
          <t>Risk/Return:</t>
        </is>
      </c>
      <c r="B3" s="4" t="inlineStr">
        <is>
          <t>rr_RiskReturnAbstract</t>
        </is>
      </c>
    </row>
    <row r="4">
      <c r="A4" s="4" t="inlineStr">
        <is>
          <t>Risk/Return [Heading]</t>
        </is>
      </c>
      <c r="B4" s="4" t="inlineStr">
        <is>
          <t>rr_RiskReturnHeading</t>
        </is>
      </c>
      <c r="C4" s="4" t="inlineStr">
        <is>
          <t>FS Managed Futur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FS Managed Futures Fund (the “Fund”) seeks to provide positive absolute returns with low correlation to traditional invest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t>
        </is>
      </c>
    </row>
    <row r="14">
      <c r="A14" s="4" t="inlineStr">
        <is>
          <t>Portfolio Turnover, Rate</t>
        </is>
      </c>
      <c r="B14" s="4" t="inlineStr">
        <is>
          <t>rr_PortfolioTurnoverRate</t>
        </is>
      </c>
      <c r="C14" s="4" t="inlineStr">
        <is>
          <t xml:space="preserve">none
				</t>
        </is>
      </c>
    </row>
    <row r="15">
      <c r="A15" s="4" t="inlineStr">
        <is>
          <t>Expense Breakpoint Discounts [Text]</t>
        </is>
      </c>
      <c r="B15" s="4" t="inlineStr">
        <is>
          <t>rr_ExpenseBreakpointDiscounts</t>
        </is>
      </c>
      <c r="C15" s="4" t="inlineStr">
        <is>
          <t>For Class A Shares, you may qualify for sales charge discounts if you invest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9">
      <c r="A19" s="4" t="inlineStr">
        <is>
          <t>Expense Example by, Year, Caption [Text]</t>
        </is>
      </c>
      <c r="B19" s="4" t="inlineStr">
        <is>
          <t>rr_ExpenseExampleByYearCaption</t>
        </is>
      </c>
      <c r="C19" s="4" t="inlineStr">
        <is>
          <t>If shares are redeemed</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allocating its assets across a broad spectrum of Alternative Investment Strategies (as defined below). The Fund may provide exposure to alternative strategies across the five major asset classes (commodities, currencies, fixed income, equities and credit). The strategy will normally be implemented through rules-based strategies that typically use historical price data to determine whether to take a long, short, or cash position in a given instrument. A rules-based strategy is a methodology based on a systematic approach. Principal strategies include “momentum/trend” based strategies that buy and sell securities in the same direction as the historical price movement and “counter-trend/mean reversion” based strategies that buy and sell securities in the opposite direction as the historical price movement. Other alternative strategies that do not rely on historical prices may also be utilized to enhance return.   FS Fund Advisor, LLC (“FS” or the “Adviser”) expects to allocate up to 100%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Generally, the Fund gains exposure to asset classes by investing in derivative instruments, including structured notes, futures contracts, futures-related instruments, forwards and swaps, including, but not limited to, equity index futures and equity swaps; bond futures and swaps; interest rate futures and swaps; commodity futures, forwards and swaps; and currencies and currency futures and forwards.The Adviser generally expects that the Fund’s performance will have a low correlation to the long-term performance of the general global equity, fixed income, currency and commodity markets; however, the Fund’s performance may correlate to the performance of any one or more of those markets over short-term periods. The Fund will not gain investment exposure to the commodities markets directly, but may do so indirectly through structured investments or in one or more Subsidiaries (as defined below). The Fund may invest in derivatives for both hedging and non‑hedging purposes, including, for example, seeking to enhance returns or as a substitute for a position in an underlying asset, instrument, or other reference, to increase market exposure and investment flexibility, or to obtain or reduce particular exposures. The Fund may engage in forward foreign currency transactions for speculative purposes. The Fund may purchase or sell foreign currencies through the use of forward contracts based on the Adviser’s judgment regarding the direction of the market for a particular foreign currency or currencies. In pursuing this strategy, the Fund seeks to profit from anticipated movements in currency rates by establishing “long” and/or “short” positions in forward contracts on various foreign currencie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notes (“ETNs”) through which the Fund can participate in the performance of one or more instruments. The Fund’s return is expected to be derived principally from changes in the value of securities and its portfolio is expected to consist principally of securities.   The Fund’s strategies typically use quantitative measurements of historical prices to determine long, short, or neutral positioning. The owner of a “long” position in a derivative instrument will benefit from an increase in the price of the underlying instrument. The owner of a “short” position in an instrument will benefit from a decrease in the price of the underlying instrument. The Adviser generally expects that the Fund will have exposure in long and short positions across all five major asset classes (commodities, currencies, fixed income, equities and credit), but at any one time the Fund may allocate to one or two of the asset classes or a limited number of exposures within an asset class. Credit indices that deliver both investment grade and high yield exposure (such as CDX IG, CDX HY, iTraxx Main, and iTraxx Crossover) may be used, but individual, single-name credit exposure will not be utilized. The duration of these indices will range from 3 years to 10 years. Government bond futures will also be utilized, with durations ranging from 3 months to 30 years. Equity indices and single name equity securities may be utilized. Individual securities are expected to have a market capitalization greater than $500 million.   As a result of the Fund’s strategy, the Fund may have highly leveraged exposure to one or more asset classes at a time. The 1940 Act and the rules and interpretations thereunder impose certain limitations on the Fund’s ability to use leverage; however, the Fund is not subject to any additional limitations on its net long and short exposures. For more information on these and other risk factors, please see the “Additional Description of the Principal Risks of the Funds” section of the prospectus.   When taking into account derivative instruments and instruments with a maturity of one year or less at the time of acquisition, the Fund’s strategy will result in frequent portfolio trading and high portfolio turnover (typically greater than 300% per year).   A significant portion of the assets of the Fund (up to 100%)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may serve as collateral for the positions the Fund takes and also earn income for the Fund.   The Fund may pursue its investment objective and obtain exposures to some or all of the asset classes described in this Prospectus by investing in other investment companies, including, for example, otheropen‑end or closed‑end investment companies, exchange-traded funds (ETFs), and domestic or foreign private investment vehicles, including investment companies sponsored or managed by the Adviser or its related parties. The Fund may also invest in privately placed and other securities or instruments exempt from Securities and Exchange Commission (“SEC”) registration (collectively, “private placements”).   The Fund intends to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Allocation Risk    The success of the Fund’s investment strategy depends on, among other things, the Adviser’s ability to select Alternative Beta Providers and Alternative Investment Strategies to implement the Fund’s investment objective and the Adviser’s success in allocating assets to those Alternative Beta Providers. The Fund’s Alternative Beta Strategies may underperform the market generally or underperform other investment managers that could have been selected for the Fund.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Currency Risk    The Fund’s returns may be adversely impacted by changes in currency exchange rates.   Forward and Futures Risk    The successful use of forward and futures contracts draws upon the Adviser’s skill and experience with respect to such instruments and are subject to special risk considerations. The primary risks associated with the use of futures contracts are (a) the imperfect correlation between the change in market value of instruments held by the Fund and the price of the forward or futures contract; (b) possible lack of a liquid secondary market, and possible regulatory position limits and restrictions,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There may be less governmental action in the future to maintain low interest rates. The negative impact on fixed income securities from the resulting rate increases for that and other reasons could be swift and significan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Non‑Hedging Foreign Currency Trading Risk    Foreign exchange rates can be extremely volatile and a variance in the degree of volatility of the market or in the direction of the market from the Adviser’s expectations may produce significant losses to the Fund. Some of these transactions may also be subject to interest rate risk.   Short Sales Risk    A short sale of a security involves the theoretical risk of unlimited loss because of increases in the market price of the security sold short. The Fund’s use of short sales, in certain circumstances, can result in significant losses.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High Portfolio Turnover Risk    Active and frequent trading of the Fund’s portfolio securities may result in increased transaction costs to the Fund, including brokerage commissions, dealer mark‑ups and other transaction costs, which could reduce the Fund’s return.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greatly affected by sector or market events than larger-capitalization stocks.   Options Risk    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 rules require prime money market mutual funds to use floating NAVs that do not preserve the value of the Fund’s investment at $1.00 per share.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24">
      <c r="A24" s="4" t="inlineStr">
        <is>
          <t>Risk Lose Money [Text]</t>
        </is>
      </c>
      <c r="B24" s="4" t="inlineStr">
        <is>
          <t>rr_RiskLoseMoney</t>
        </is>
      </c>
      <c r="C24" s="4" t="inlineStr">
        <is>
          <t>you may lose part or all of your investment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Risk Nondiversified Status [Text]</t>
        </is>
      </c>
      <c r="B26" s="4" t="inlineStr">
        <is>
          <t>rr_RiskNondiversifiedStatus</t>
        </is>
      </c>
      <c r="C26" s="4" t="inlineStr">
        <is>
          <t>Non‑Diversification Risk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9">
      <c r="A29" s="4" t="inlineStr">
        <is>
          <t>Performance Information Illustrates Variability of Returns [Text]</t>
        </is>
      </c>
      <c r="B29" s="4" t="inlineStr">
        <is>
          <t>rr_PerformanceInformationIllustratesVariabilityOfReturns</t>
        </is>
      </c>
      <c r="C29" s="4" t="inlineStr">
        <is>
          <t>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t>
        </is>
      </c>
    </row>
    <row r="30">
      <c r="A30" s="4" t="inlineStr">
        <is>
          <t>Performance Availability Phone [Text]</t>
        </is>
      </c>
      <c r="B30" s="4" t="inlineStr">
        <is>
          <t>rr_PerformanceAvailabilityPhone</t>
        </is>
      </c>
      <c r="C30" s="4" t="inlineStr">
        <is>
          <t>1‑877‑628‑8575</t>
        </is>
      </c>
    </row>
    <row r="31">
      <c r="A31" s="4" t="inlineStr">
        <is>
          <t>Performance Availability Website Address [Text]</t>
        </is>
      </c>
      <c r="B31" s="4" t="inlineStr">
        <is>
          <t>rr_PerformanceAvailabilityWebSiteAddress</t>
        </is>
      </c>
      <c r="C31" s="4" t="inlineStr">
        <is>
          <t>www.fsinvestments.com</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Class I</t>
        </is>
      </c>
    </row>
    <row r="34">
      <c r="A34" s="4" t="inlineStr">
        <is>
          <t>Bar Chart Closing [Text Block]</t>
        </is>
      </c>
      <c r="B34" s="4" t="inlineStr">
        <is>
          <t>rr_BarChartClosingTextBlock</t>
        </is>
      </c>
      <c r="C34" s="4" t="inlineStr">
        <is>
          <t>Best Quarter: Q2 2020: +11.26%Worst Quarter: Q4 2019 = -1.38%</t>
        </is>
      </c>
    </row>
    <row r="35">
      <c r="A35" s="4" t="inlineStr">
        <is>
          <t>Performance Table Heading</t>
        </is>
      </c>
      <c r="B35" s="4" t="inlineStr">
        <is>
          <t>rr_PerformanceTableHeading</t>
        </is>
      </c>
      <c r="C35" s="4" t="inlineStr">
        <is>
          <t>Average Annual Total ReturnsPeriods Ending December 31, 2020</t>
        </is>
      </c>
    </row>
    <row r="36">
      <c r="A36" s="4" t="inlineStr">
        <is>
          <t>Performance Table Uses Highest Federal Rate</t>
        </is>
      </c>
      <c r="B36" s="4" t="inlineStr">
        <is>
          <t>rr_PerformanceTableUsesHighestFederalRate</t>
        </is>
      </c>
      <c r="C36" s="4" t="inlineStr">
        <is>
          <t xml:space="preserve">After‑tax returns are calculated using the historical highest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 xml:space="preserve">Actual after‑tax returns depend on an investor’s tax situation and may differ from those shown. After‑tax returns shown are not relevant to investors that are tax‑exempt or hold their Fund shares through tax‑advantaged arrangements, such as 401(k) plans or individual retirement accounts. </t>
        </is>
      </c>
    </row>
    <row r="38">
      <c r="A38" s="4" t="inlineStr">
        <is>
          <t>Performance Table One Class of after Tax Shown [Text]</t>
        </is>
      </c>
      <c r="B38" s="4" t="inlineStr">
        <is>
          <t>rr_PerformanceTableOneClassOfAfterTaxShown</t>
        </is>
      </c>
      <c r="C38" s="4" t="inlineStr">
        <is>
          <t>After‑tax returns are shown for Class I only. After‑tax returns for other classes will vary.</t>
        </is>
      </c>
    </row>
    <row r="39">
      <c r="A39" s="4" t="inlineStr">
        <is>
          <t>Performance Table Explanation after Tax Higher</t>
        </is>
      </c>
      <c r="B39" s="4" t="inlineStr">
        <is>
          <t>rr_PerformanceTableExplanationAfterTaxHigher</t>
        </is>
      </c>
      <c r="C39" s="4" t="inlineStr">
        <is>
          <t xml:space="preserve">In some cases, the return after taxes on distributions and sale of Fund shares may exceed the return after taxes on distributions due to an assumed benefit from any losses on a sale of Fund shares at the end of the measurement period. </t>
        </is>
      </c>
    </row>
    <row r="40">
      <c r="A40" s="4" t="inlineStr">
        <is>
          <t>Performance Table Closing [Text Block]</t>
        </is>
      </c>
      <c r="B40" s="4" t="inlineStr">
        <is>
          <t>rr_PerformanceTableClosingTextBlock</t>
        </is>
      </c>
      <c r="C40" s="4" t="inlineStr">
        <is>
          <t>The BofA Merrill Lynch 3‑Month U.S. Treasury Bill Index is comprised of a single issue purchased at the beginning of the month and held for a month. At the end of the month, that issue is sold and rolled into a newly selected issue.</t>
        </is>
      </c>
    </row>
    <row r="41">
      <c r="A41" s="4" t="inlineStr">
        <is>
          <t>FS Managed Futures Fund | Class I</t>
        </is>
      </c>
    </row>
    <row r="42">
      <c r="A42" s="3" t="inlineStr">
        <is>
          <t>Risk/Return:</t>
        </is>
      </c>
      <c r="B42" s="4" t="inlineStr">
        <is>
          <t>rr_RiskReturnAbstract</t>
        </is>
      </c>
    </row>
    <row r="43">
      <c r="A43" s="4" t="inlineStr">
        <is>
          <t>Maximum Sales Charge (Load) imposed on purchases (as % of offering price)</t>
        </is>
      </c>
      <c r="B43" s="4" t="inlineStr">
        <is>
          <t>rr_MaximumSalesChargeImposedOnPurchasesOverOfferingPrice</t>
        </is>
      </c>
      <c r="C43" s="4" t="inlineStr">
        <is>
          <t xml:space="preserve">none
				</t>
        </is>
      </c>
    </row>
    <row r="44">
      <c r="A44" s="4" t="inlineStr">
        <is>
          <t>Maximum Deferred Sales Charge (Load)</t>
        </is>
      </c>
      <c r="B44" s="4" t="inlineStr">
        <is>
          <t>rr_MaximumDeferredSalesChargeOverOther</t>
        </is>
      </c>
      <c r="C44" s="4" t="inlineStr">
        <is>
          <t xml:space="preserve">none
				</t>
        </is>
      </c>
    </row>
    <row r="45">
      <c r="A45" s="4" t="inlineStr">
        <is>
          <t>Management Fees</t>
        </is>
      </c>
      <c r="B45" s="4" t="inlineStr">
        <is>
          <t>rr_ManagementFeesOverAssets</t>
        </is>
      </c>
      <c r="C45" s="4" t="inlineStr">
        <is>
          <t>1.15%</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12.88%</t>
        </is>
      </c>
      <c r="D47" s="4" t="inlineStr">
        <is>
          <t>[1]</t>
        </is>
      </c>
    </row>
    <row r="48">
      <c r="A48" s="4" t="inlineStr">
        <is>
          <t>Total Annual Fund Operating Expenses</t>
        </is>
      </c>
      <c r="B48" s="4" t="inlineStr">
        <is>
          <t>rr_ExpensesOverAssets</t>
        </is>
      </c>
      <c r="C48" s="4" t="inlineStr">
        <is>
          <t>14.03%</t>
        </is>
      </c>
    </row>
    <row r="49">
      <c r="A49" s="4" t="inlineStr">
        <is>
          <t>Expense Reductions</t>
        </is>
      </c>
      <c r="B49" s="4" t="inlineStr">
        <is>
          <t>rr_FeeWaiverOrReimbursementOverAssets</t>
        </is>
      </c>
      <c r="C49" s="4" t="inlineStr">
        <is>
          <t>12.63%</t>
        </is>
      </c>
      <c r="D49" s="4" t="inlineStr">
        <is>
          <t>[2],[3]</t>
        </is>
      </c>
    </row>
    <row r="50">
      <c r="A50" s="4" t="inlineStr">
        <is>
          <t>Total Annual Fund Operating Expenses after Expense Reductions</t>
        </is>
      </c>
      <c r="B50" s="4" t="inlineStr">
        <is>
          <t>rr_NetExpensesOverAssets</t>
        </is>
      </c>
      <c r="C50" s="4" t="inlineStr">
        <is>
          <t>1.40%</t>
        </is>
      </c>
    </row>
    <row r="51">
      <c r="A51" s="4" t="inlineStr">
        <is>
          <t>1 Year</t>
        </is>
      </c>
      <c r="B51" s="4" t="inlineStr">
        <is>
          <t>rr_ExpenseExampleYear01</t>
        </is>
      </c>
      <c r="C51" s="5" t="n">
        <v>143</v>
      </c>
    </row>
    <row r="52">
      <c r="A52" s="4" t="inlineStr">
        <is>
          <t>3 Years</t>
        </is>
      </c>
      <c r="B52" s="4" t="inlineStr">
        <is>
          <t>rr_ExpenseExampleYear03</t>
        </is>
      </c>
      <c r="C52" s="6" t="n">
        <v>2793</v>
      </c>
    </row>
    <row r="53">
      <c r="A53" s="4" t="inlineStr">
        <is>
          <t>5 Years</t>
        </is>
      </c>
      <c r="B53" s="4" t="inlineStr">
        <is>
          <t>rr_ExpenseExampleYear05</t>
        </is>
      </c>
      <c r="C53" s="6" t="n">
        <v>4986</v>
      </c>
    </row>
    <row r="54">
      <c r="A54" s="4" t="inlineStr">
        <is>
          <t>10 years</t>
        </is>
      </c>
      <c r="B54" s="4" t="inlineStr">
        <is>
          <t>rr_ExpenseExampleYear10</t>
        </is>
      </c>
      <c r="C54" s="5" t="n">
        <v>8955</v>
      </c>
    </row>
    <row r="55">
      <c r="A55" s="4" t="inlineStr">
        <is>
          <t>2019</t>
        </is>
      </c>
      <c r="B55" s="4" t="inlineStr">
        <is>
          <t>rr_AnnualReturn2019</t>
        </is>
      </c>
      <c r="C55" s="4" t="inlineStr">
        <is>
          <t>0.10%</t>
        </is>
      </c>
    </row>
    <row r="56">
      <c r="A56" s="4" t="inlineStr">
        <is>
          <t>2020</t>
        </is>
      </c>
      <c r="B56" s="4" t="inlineStr">
        <is>
          <t>rr_AnnualReturn2020</t>
        </is>
      </c>
      <c r="C56" s="4" t="inlineStr">
        <is>
          <t>10.83%</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2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9</t>
        </is>
      </c>
    </row>
    <row r="62">
      <c r="A62" s="4" t="inlineStr">
        <is>
          <t>Lowest Quarterly Return</t>
        </is>
      </c>
      <c r="B62" s="4" t="inlineStr">
        <is>
          <t>rr_BarChartLowestQuarterlyReturn</t>
        </is>
      </c>
      <c r="C62" s="4" t="inlineStr">
        <is>
          <t>(1.38%)</t>
        </is>
      </c>
    </row>
    <row r="63">
      <c r="A63" s="4" t="inlineStr">
        <is>
          <t>1 Year</t>
        </is>
      </c>
      <c r="B63" s="4" t="inlineStr">
        <is>
          <t>rr_AverageAnnualReturnYear01</t>
        </is>
      </c>
      <c r="C63" s="4" t="inlineStr">
        <is>
          <t>10.83%</t>
        </is>
      </c>
    </row>
    <row r="64">
      <c r="A64" s="4" t="inlineStr">
        <is>
          <t>Annualized Since Inception</t>
        </is>
      </c>
      <c r="B64" s="4" t="inlineStr">
        <is>
          <t>rr_AverageAnnualReturnSinceInception</t>
        </is>
      </c>
      <c r="C64" s="4" t="inlineStr">
        <is>
          <t>5.33%</t>
        </is>
      </c>
    </row>
    <row r="65">
      <c r="A65" s="4" t="inlineStr">
        <is>
          <t>FS Managed Futures Fund | Class A</t>
        </is>
      </c>
    </row>
    <row r="66">
      <c r="A66" s="3" t="inlineStr">
        <is>
          <t>Risk/Return:</t>
        </is>
      </c>
      <c r="B66" s="4" t="inlineStr">
        <is>
          <t>rr_RiskReturnAbstract</t>
        </is>
      </c>
    </row>
    <row r="67">
      <c r="A67" s="4" t="inlineStr">
        <is>
          <t>Maximum Sales Charge (Load) imposed on purchases (as % of offering price)</t>
        </is>
      </c>
      <c r="B67" s="4" t="inlineStr">
        <is>
          <t>rr_MaximumSalesChargeImposedOnPurchasesOverOfferingPrice</t>
        </is>
      </c>
      <c r="C67" s="4" t="inlineStr">
        <is>
          <t>5.75%</t>
        </is>
      </c>
    </row>
    <row r="68">
      <c r="A68" s="4" t="inlineStr">
        <is>
          <t>Maximum Deferred Sales Charge (Load)</t>
        </is>
      </c>
      <c r="B68" s="4" t="inlineStr">
        <is>
          <t>rr_MaximumDeferredSalesChargeOverOther</t>
        </is>
      </c>
      <c r="C68" s="4" t="inlineStr">
        <is>
          <t xml:space="preserve">none
				</t>
        </is>
      </c>
    </row>
    <row r="69">
      <c r="A69" s="4" t="inlineStr">
        <is>
          <t>Management Fees</t>
        </is>
      </c>
      <c r="B69" s="4" t="inlineStr">
        <is>
          <t>rr_ManagementFeesOverAssets</t>
        </is>
      </c>
      <c r="C69" s="4" t="inlineStr">
        <is>
          <t>1.15%</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12.88%</t>
        </is>
      </c>
      <c r="D71" s="4" t="inlineStr">
        <is>
          <t>[1]</t>
        </is>
      </c>
    </row>
    <row r="72">
      <c r="A72" s="4" t="inlineStr">
        <is>
          <t>Total Annual Fund Operating Expenses</t>
        </is>
      </c>
      <c r="B72" s="4" t="inlineStr">
        <is>
          <t>rr_ExpensesOverAssets</t>
        </is>
      </c>
      <c r="C72" s="4" t="inlineStr">
        <is>
          <t>14.28%</t>
        </is>
      </c>
    </row>
    <row r="73">
      <c r="A73" s="4" t="inlineStr">
        <is>
          <t>Expense Reductions</t>
        </is>
      </c>
      <c r="B73" s="4" t="inlineStr">
        <is>
          <t>rr_FeeWaiverOrReimbursementOverAssets</t>
        </is>
      </c>
      <c r="C73" s="4" t="inlineStr">
        <is>
          <t>12.63%</t>
        </is>
      </c>
      <c r="D73" s="4" t="inlineStr">
        <is>
          <t>[2],[3]</t>
        </is>
      </c>
    </row>
    <row r="74">
      <c r="A74" s="4" t="inlineStr">
        <is>
          <t>Total Annual Fund Operating Expenses after Expense Reductions</t>
        </is>
      </c>
      <c r="B74" s="4" t="inlineStr">
        <is>
          <t>rr_NetExpensesOverAssets</t>
        </is>
      </c>
      <c r="C74" s="4" t="inlineStr">
        <is>
          <t>1.65%</t>
        </is>
      </c>
    </row>
    <row r="75">
      <c r="A75" s="4" t="inlineStr">
        <is>
          <t>1 Year</t>
        </is>
      </c>
      <c r="B75" s="4" t="inlineStr">
        <is>
          <t>rr_ExpenseExampleYear01</t>
        </is>
      </c>
      <c r="C75" s="5" t="n">
        <v>733</v>
      </c>
    </row>
    <row r="76">
      <c r="A76" s="4" t="inlineStr">
        <is>
          <t>3 Years</t>
        </is>
      </c>
      <c r="B76" s="4" t="inlineStr">
        <is>
          <t>rr_ExpenseExampleYear03</t>
        </is>
      </c>
      <c r="C76" s="6" t="n">
        <v>3263</v>
      </c>
    </row>
    <row r="77">
      <c r="A77" s="4" t="inlineStr">
        <is>
          <t>5 Years</t>
        </is>
      </c>
      <c r="B77" s="4" t="inlineStr">
        <is>
          <t>rr_ExpenseExampleYear05</t>
        </is>
      </c>
      <c r="C77" s="6" t="n">
        <v>5345</v>
      </c>
    </row>
    <row r="78">
      <c r="A78" s="4" t="inlineStr">
        <is>
          <t>10 years</t>
        </is>
      </c>
      <c r="B78" s="4" t="inlineStr">
        <is>
          <t>rr_ExpenseExampleYear10</t>
        </is>
      </c>
      <c r="C78" s="5" t="n">
        <v>9077</v>
      </c>
    </row>
    <row r="79">
      <c r="A79" s="4" t="inlineStr">
        <is>
          <t>1 Year</t>
        </is>
      </c>
      <c r="B79" s="4" t="inlineStr">
        <is>
          <t>rr_AverageAnnualReturnYear01</t>
        </is>
      </c>
      <c r="C79" s="4" t="inlineStr">
        <is>
          <t>4.16%</t>
        </is>
      </c>
    </row>
    <row r="80">
      <c r="A80" s="4" t="inlineStr">
        <is>
          <t>Annualized Since Inception</t>
        </is>
      </c>
      <c r="B80" s="4" t="inlineStr">
        <is>
          <t>rr_AverageAnnualReturnSinceInception</t>
        </is>
      </c>
      <c r="C80" s="4" t="inlineStr">
        <is>
          <t>2.00%</t>
        </is>
      </c>
    </row>
    <row r="81">
      <c r="A81" s="4" t="inlineStr">
        <is>
          <t>FS Managed Futures Fund | Return After Taxes on Distributions | Class I</t>
        </is>
      </c>
    </row>
    <row r="82">
      <c r="A82" s="3" t="inlineStr">
        <is>
          <t>Risk/Return:</t>
        </is>
      </c>
      <c r="B82" s="4" t="inlineStr">
        <is>
          <t>rr_RiskReturnAbstract</t>
        </is>
      </c>
    </row>
    <row r="83">
      <c r="A83" s="4" t="inlineStr">
        <is>
          <t>1 Year</t>
        </is>
      </c>
      <c r="B83" s="4" t="inlineStr">
        <is>
          <t>rr_AverageAnnualReturnYear01</t>
        </is>
      </c>
      <c r="C83" s="4" t="inlineStr">
        <is>
          <t>8.23%</t>
        </is>
      </c>
    </row>
    <row r="84">
      <c r="A84" s="4" t="inlineStr">
        <is>
          <t>Annualized Since Inception</t>
        </is>
      </c>
      <c r="B84" s="4" t="inlineStr">
        <is>
          <t>rr_AverageAnnualReturnSinceInception</t>
        </is>
      </c>
      <c r="C84" s="4" t="inlineStr">
        <is>
          <t>3.96%</t>
        </is>
      </c>
    </row>
    <row r="85">
      <c r="A85" s="4" t="inlineStr">
        <is>
          <t>FS Managed Futures Fund | Return After Taxes on Distributions and Sale of Fund Shares | Class I</t>
        </is>
      </c>
    </row>
    <row r="86">
      <c r="A86" s="3" t="inlineStr">
        <is>
          <t>Risk/Return:</t>
        </is>
      </c>
      <c r="B86" s="4" t="inlineStr">
        <is>
          <t>rr_RiskReturnAbstract</t>
        </is>
      </c>
    </row>
    <row r="87">
      <c r="A87" s="4" t="inlineStr">
        <is>
          <t>1 Year</t>
        </is>
      </c>
      <c r="B87" s="4" t="inlineStr">
        <is>
          <t>rr_AverageAnnualReturnYear01</t>
        </is>
      </c>
      <c r="C87" s="4" t="inlineStr">
        <is>
          <t>7.44%</t>
        </is>
      </c>
    </row>
    <row r="88">
      <c r="A88" s="4" t="inlineStr">
        <is>
          <t>Annualized Since Inception</t>
        </is>
      </c>
      <c r="B88" s="4" t="inlineStr">
        <is>
          <t>rr_AverageAnnualReturnSinceInception</t>
        </is>
      </c>
      <c r="C88" s="4" t="inlineStr">
        <is>
          <t>3.63%</t>
        </is>
      </c>
    </row>
    <row r="89">
      <c r="A89" s="4" t="inlineStr">
        <is>
          <t>FS Managed Futures Fund | BofA Merrill Lynch US 3 Month T-Bill | Class I</t>
        </is>
      </c>
    </row>
    <row r="90">
      <c r="A90" s="3" t="inlineStr">
        <is>
          <t>Risk/Return:</t>
        </is>
      </c>
      <c r="B90" s="4" t="inlineStr">
        <is>
          <t>rr_RiskReturnAbstract</t>
        </is>
      </c>
    </row>
    <row r="91">
      <c r="A91" s="4" t="inlineStr">
        <is>
          <t>1 Year</t>
        </is>
      </c>
      <c r="B91" s="4" t="inlineStr">
        <is>
          <t>rr_AverageAnnualReturnYear01</t>
        </is>
      </c>
      <c r="C91" s="4" t="inlineStr">
        <is>
          <t>0.67%</t>
        </is>
      </c>
    </row>
    <row r="92">
      <c r="A92" s="4" t="inlineStr">
        <is>
          <t>Annualized Since Inception</t>
        </is>
      </c>
      <c r="B92" s="4" t="inlineStr">
        <is>
          <t>rr_AverageAnnualReturnSinceInception</t>
        </is>
      </c>
      <c r="C92" s="4" t="inlineStr">
        <is>
          <t>1.47%</t>
        </is>
      </c>
    </row>
    <row r="93">
      <c r="A93" s="4" t="inlineStr">
        <is>
          <t>FS Managed Futures Fund | BofA Merrill Lynch US 3 Month T-Bill | Class A</t>
        </is>
      </c>
    </row>
    <row r="94">
      <c r="A94" s="3" t="inlineStr">
        <is>
          <t>Risk/Return:</t>
        </is>
      </c>
      <c r="B94" s="4" t="inlineStr">
        <is>
          <t>rr_RiskReturnAbstract</t>
        </is>
      </c>
    </row>
    <row r="95">
      <c r="A95" s="4" t="inlineStr">
        <is>
          <t>1 Year</t>
        </is>
      </c>
      <c r="B95" s="4" t="inlineStr">
        <is>
          <t>rr_AverageAnnualReturnYear01</t>
        </is>
      </c>
      <c r="C95" s="4" t="inlineStr">
        <is>
          <t>0.67%</t>
        </is>
      </c>
    </row>
    <row r="96">
      <c r="A96" s="4" t="inlineStr">
        <is>
          <t>Annualized Since Inception</t>
        </is>
      </c>
      <c r="B96" s="4" t="inlineStr">
        <is>
          <t>rr_AverageAnnualReturnSinceInception</t>
        </is>
      </c>
      <c r="C96" s="4" t="inlineStr">
        <is>
          <t>1.47%</t>
        </is>
      </c>
    </row>
    <row r="97"/>
    <row r="98">
      <c r="A98" s="4" t="inlineStr">
        <is>
          <t>[1]</t>
        </is>
      </c>
      <c r="B98"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99">
      <c r="A99" s="4" t="inlineStr">
        <is>
          <t>[2]</t>
        </is>
      </c>
      <c r="B99" s="4" t="inlineStr">
        <is>
          <t xml:space="preserve"> The Adviser (as defined below) has contractually agreed to waive its management fee until June 30, 2021. The Adviser’s contractual management fee, without giving effect to this waiver, is equal to 1.15 percent of the Fund’s average daily net assets. </t>
        </is>
      </c>
    </row>
    <row r="100">
      <c r="A100" s="4" t="inlineStr">
        <is>
          <t>[3]</t>
        </is>
      </c>
      <c r="B100"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t>
        </is>
      </c>
    </row>
  </sheetData>
  <mergeCells count="5">
    <mergeCell ref="C1:D1"/>
    <mergeCell ref="A97:C97"/>
    <mergeCell ref="B98:C98"/>
    <mergeCell ref="B99:C99"/>
    <mergeCell ref="B100:C10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FS Alternative Income Opportunities Fund</t>
        </is>
      </c>
    </row>
    <row r="3">
      <c r="A3" s="4" t="inlineStr">
        <is>
          <t>FS Alternative Income Opportunities Fund</t>
        </is>
      </c>
    </row>
    <row r="4">
      <c r="A4" s="4" t="inlineStr">
        <is>
          <t xml:space="preserve"> INVESTMENT OBJECTIVE </t>
        </is>
      </c>
    </row>
    <row r="5">
      <c r="A5" s="4" t="inlineStr">
        <is>
          <t xml:space="preserve"> FS Alternative Income Opportunities Fund (the “Fund”) seeks to provide positive returns through capital appreciation and income.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2">
      <c r="A12" s="4" t="inlineStr">
        <is>
          <t>If shares are redeeme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84%.  </t>
        </is>
      </c>
    </row>
    <row r="15">
      <c r="A15" s="4" t="inlineStr">
        <is>
          <t xml:space="preserve"> PRINCIPAL INVESTMENT STRATEGIES </t>
        </is>
      </c>
    </row>
    <row r="16">
      <c r="A16" s="4" t="inlineStr">
        <is>
          <t xml:space="preserve"> The Fund seeks to achieve its investment objective by seeking a bond-like risk profile with enhanced income by investing globally across five major asset classes (commodities, currencies, fixed income, equities and credit). FS Fund Advisor, LLC (“FS” or the “Adviser”) seeks to generate returns and income associated with investing in higher yielding asset classes, instruments and securities, while managing overall portfolio risks.   The Adviser typically allocates the assets of the Fund among (i) MidOcean Credit Fund Management, L.P. (“MidOcean” or the “Sub‑Adviser”) that directly manages a portion of Fund assets in implementing the Fund’s credit strategies and (ii) a number of alternative beta providers (“Alternative Beta Providers”) that offer the Fund exposure to the returns of particular investment strategies (“Alternative Beta Strategies”). The Adviser may also manage all or a portion of the Fund’s assets directly.   MidOcean implements a long only credit strategy which seeks to capture capital appreciation and current income from three primary pockets of inefficiencies in the credit market: callable bonds, short-dated credit and crossover credit (credit that has received an investment grade rating from one credit rating agency and a below investment grade rating from another agency).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The Alternative Beta Strategies may expose the Fund to a broad range of markets, asset classes and market sectors economically tied to U.S. and foreign markets (both exchange-traded and over‑the‑counter instruments). There is no limit on the amount of exposure the Fund may have to any specific asset class, market sector, or instrument. The Adviser generally expects that the Fund will have exposure in long and short positions across all five major asset classes (commodities, currencies, fixed income, equities and credit), but at any one time the Fund may allocate to one or two of the asset classes or a limited number of exposures within an asset class.   Principal strategies utilized by the Adviser, Sub‑Adviser or Alternative Beta Providers include:  
 •  
  Credit strategies: Income oriented strategies investing in high yield and investment grade credit to deliver high levels of income     
 •  
  Macro Carry strategies: Macro-oriented investment approaches that seek to invest in assets with higher yields while short selling those with lower yields, seeking to capture the tendency for higher-yielding assets to provide higher returns than lower-yielding assets. The Fund will seek long exposure by buying high-yielding assets and short exposure by selling low‑yielding assets.     
 •  
  Equity Income strategies: Equity-oriented investment strategies that seek to invest in securities with attractive dividend characteristics.     
 •  
  Volatility Premium Strategies, that seek to capture returns from market participants’ tendency to overpay for volatility protection. Historically, the average implied volatility of index options has exceeded the realized volatility of the underlying index. This difference represents the volatility premium, or the market participants’ willingness to pay for protection against losses when volatility suddenly increases.     
 •  
  Hedging Strategies that aim to provide portfolio protection may also be utilized. These strategies may use timing signals to inform their trading decisions.      The derivative instruments (both exchange-traded and over‑the‑counter instruments) in which the Fund may invest include forwards, futures, options, structured investments (including structured notes), and swaps (such as total return swaps, which the Fund expects to invest in significantly, up to 100% of the Fund’s non‑cash related exposure). The Fund will not gain investment exposure to the commodities markets directly, but may do so indirectly through structured investments or in one or more Subsidiaries (as defined below). The Fund may invest in derivatives for both hedging and non‑hedging purposes, including, for example, seeking to enhance returns or as a substitute for a position in an underlying asset, instrument, or other reference, to increase market exposure and investment flexibility, or to obtain or reduce particular exposures. The Fund may engage in forward foreign currency transactions for speculative purposes. The Fund may purchase or sell foreign currencies through the use of forward contracts based on the Adviser’s judgment regarding the direction of the market for a particular foreign currency or currencies. In pursuing this strategy, the Fund seeks to profit from anticipated movements in currency rates by establishing “long” and/or “short” positions in forward contracts on various foreign currencie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notes (“ETNs”) through which the Fund can participate in the performance of one or more instruments. The Fund’s return is expected to be derived principally from changes in the value of securities and its portfolio is expected to consist principally of securities.   The Fund expects to have significant investment leverage (market exposure substantially in excess of the Fund’s assets) as a result of certain of its investments (e.g., derivatives). The Adviser anticipates that the Fund’s notional investment exposure will be approximately 250 – 900% of the net assets of the Fund in the market environment that the Adviser expects to be the most frequent, although leverage may be significantly higher or lower in other market environments or when the Adviser otherwise believes conditions so warrant.   The Fund may pursue its investment objective and obtain exposures to some or all of the asset classes described in this Prospectus by investing in other investment companies, including, for example, other open‑end or closed‑end investment companies, exchange-traded funds (“ETFs”), and domestic or foreign private investment vehicles, including investment companies sponsored or managed by the Adviser or its related parties. The Fund may also invest in privately placed and other securities or instruments exempt from Securities and Exchange Commission (“SEC”) registration (collectively, “private placements”). The Fund may also invest in repurchase agreements.   The Fund intends to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Unlike the Fund (which is subject to limitations under U.S. federal income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   The equity securities, instruments or assets in which the Fund may invest (or have investment exposure to) include those of, or relating or providing exposure to, issuers of any market capitalization located throughout the world (including the U.S. and emerging markets) across various investment styles (e.g., growth-, value-oriented styles), which may include common stocks, preferred stocks, convertible securities, depositary receipts (including American depositary receipts), listed private equity, and real estate investment trusts (“REITs”) and instruments of similar entities formed under the laws of non‑U.S. countries.   The fixed income securities, instruments or assets in which the Fund may invest (or have investment exposure to) include those of, or relating or providing exposure to, governments throughout the world (including the U.S. and   emerging markets) as well as their agencies and instrumentalities and government-sponsored enterprises, debt securities of non‑governmental issuers (e.g., corporate issuers) throughout the world (including the U.S. and emerging markets), debt securities of any credit rating (including below investment grade debt securities, commonly known as “high-yield” or “junk” bonds) or debt securities that are unrated, floating rate loans, bank loans, loan assignments and loan participations, bankruptcy or trade claims, exchange-traded notes (“ETNs”), cash/cash equivalents, and inflation-hedging assets, with exposure to governments including sovereign and quasi-sovereign debt investments. There is no limitation on the credit rating, maturities or duration of the instruments to which the Fund may have investment exposure. Credit indices that deliver both investment grade and high yield exposure (such as CDX IG, CDX HY, iTraxx Main, and iTraxx Crossover) may be used, but individual, single-name credit exposure will not be utilized. The duration of these indices are expected to range from 3 years to 10 years.   From time to time, the Fund can have significant exposure to non‑U.S. dollar denominated currencies (up to 50% of the Fund’s assets), including emerging markets currencies.   The Fund may take both long and short positions in all of its investments. The Fund may at any time have either a net long exposure or a net short exposure to markets, and the Fund’s portfolio is not managed to maintain any fixed net long or net short market exposure.   The Fund may hold a significant (up to 100% of the Fund’s assets)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Adviser believes it is in the best interests of the Fund.   The Fund’s investment strategy may involve the frequent trading of portfolio securities.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17">
      <c r="A17" s="4" t="inlineStr">
        <is>
          <t xml:space="preserve"> PRINCIPAL INVESTMENT RISKS </t>
        </is>
      </c>
    </row>
    <row r="18">
      <c r="A18"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Currency Risk    The Fund’s returns may be adversely impacted by changes in currency exchange rates.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Multi-Manager and Allocation Risk    The success of the Fund’s investment strategy depends on, among other things, the Adviser’s success in allocating assets to MidOcean Credit Partners and ability to select Alternative Beta Providers and Alternative Investment Strategies to implement the Fund’s investment objective and the Adviser’s success in allocating assets to those Alternative Beta Providers. MidOcean Credit Partners and/or Alternative Beta Strategies may underperform the market generally or underperform other investment managers that could have been selected for the Fund.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 Portfolio Turnover Risk    Active and frequent trading of the Fund’s portfolio securities may result in increased transaction costs to the Fund, including brokerage commissions, dealer mark‑ups and other transaction costs, which could reduce the Fund’s return.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There may be less governmental action in the future to maintain low interest rates. The negative impact on fixed income securities from the resulting rate increases for that and other reasons could be swift and significan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Non‑Hedging Foreign Currency Trading Risk    Foreign exchange rates can be extremely volatile and a variance in the degree of volatility of the market or in the direction of the market from the Adviser’s expectations may produce significant losses to the Fund. Some of these transactions may also be subject to interest rate risk.   Short Sales Risk    A short sale of a security involves the theoretical risk of unlimited loss because of increases in the market price of the security sold short. The Fund’s use of short sales, in certain circumstances, can result in significant losses.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greatly affected by sector or market events than larger-capitalization stock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Depositary Receipts Risk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liquidity risk.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Fixed Income Risk    The price of fixed-income securities responds to economic developments, particularly interest rate changes, as well as to perceptions about the credit risk of individual issuers. Rising interest rates generally will cause the price of bonds and other fixed-income debt securities to fall. Falling interest rates may cause an issuer to redeem, call or refinance a security before its stated maturity, which may result in the Fund having to reinvest the proceeds in lower yielding securities. Bonds and other fixed-income debt securities are subject to credit risk, which is the possibility that the credit strength of an issuer will weaken and/or an issuer of a fixed-income security will fail to make timely payments of principal or interest and the security will go into default. Loans and other direct indebtedness involve the risk that the Fund will not receive payment of principal, interest and other amounts due in connection with these investments, which depend primarily on the financial condition of the borrower.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Bankruptcy Process and Trade Claims Risk    There are a number of significant risks inherent in the bankruptcy process. The effect of a bankruptcy filing on a company may adversely and permanently affect the company and cause it to be incapable of restoring itself as a viable business. Many events in a bankruptcy are the product of contested matters and adversarial proceedings. The duration of a bankruptcy proceeding is difficult to predict and a creditor’s return on investment can be adversely affected by delays while the plan of reorganization is being finalized. The administrative costs in connection with a bankruptcy proceeding are frequently high and are paid out of the debtor’s estate before any return to creditors. The Fund may also purchase trade claims against companies, including companies in bankruptcy or reorganization proceedings, which include claims of suppliers for unpaid goods delivered, claims for unpaid services rendered, claims for contract rejection damages and claims related to litigation. An investment in trade claims is very speculative, illiquid, and carries a high degree of risk. The markets in trade claims are generally not regulated by U.S. federal securities laws or the SEC.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onvertible Securities Risk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Mandatory” convertible bonds, which must be converted into common stock by a certain date, may be more exposed to the risks of the underlying common stock.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 rules require prime money market mutual funds to use floating NAVs that do not preserve the value of the Fund’s investment at $1.00 per share.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Preferred Stock Risk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Real Estate-Related Investment Risk    Investments in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ule 144A and Other Exempted Securities Risk    In the U.S. market, private placements are typically sold only to qualified institutional buyers, or qualified purchasers, as applicable. An insufficient number of buyers interested in purchasing private placements at a particular time could affect adversely the marketability of such investments and the Fund might be unable to dispose of them promptly or at reasonable prices, subjecting the Fund to liquidity risk.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19">
      <c r="A19" s="4" t="inlineStr">
        <is>
          <t xml:space="preserve"> PERFORMANCE INFORMATION </t>
        </is>
      </c>
    </row>
    <row r="20">
      <c r="A20"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1">
      <c r="A21" s="4" t="inlineStr">
        <is>
          <t>Class I</t>
        </is>
      </c>
    </row>
    <row r="22">
      <c r="A22" s="4" t="inlineStr">
        <is>
          <t>Best Quarter: Q1 2019: +2.10%Worst Quarter: Q4 2020 = ‑1.01%</t>
        </is>
      </c>
    </row>
    <row r="23">
      <c r="A23" s="4" t="inlineStr">
        <is>
          <t>Average Annual Total ReturnsPeriods Ending December 31, 2020</t>
        </is>
      </c>
    </row>
    <row r="24">
      <c r="A24" s="4" t="inlineStr">
        <is>
          <t>The BofA Merrill Lynch 3‑Month U.S. Treasury Bill Index is comprised of a single issue purchased at the beginning of the month and held for a month. At the end of the month, that issue is sold and rolled into a newly selected issu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FS Alternative Income Opportunities Fund</t>
        </is>
      </c>
      <c r="B1" s="2" t="inlineStr">
        <is>
          <t>Apr. 30,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Class I</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FS Alternative Income Opportunities Fund</t>
        </is>
      </c>
      <c r="B1" s="2" t="inlineStr">
        <is>
          <t>Apr. 30, 2021</t>
        </is>
      </c>
    </row>
    <row r="2">
      <c r="A2" s="4" t="inlineStr">
        <is>
          <t>Class A</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0.25%</t>
        </is>
      </c>
    </row>
    <row r="6">
      <c r="A6" s="4" t="inlineStr">
        <is>
          <t>Other Expenses (as a percentage of Assets):</t>
        </is>
      </c>
      <c r="B6" s="4" t="inlineStr">
        <is>
          <t>14.52%</t>
        </is>
      </c>
      <c r="C6" s="4" t="inlineStr">
        <is>
          <t>[1]</t>
        </is>
      </c>
    </row>
    <row r="7">
      <c r="A7" s="4" t="inlineStr">
        <is>
          <t>Expenses (as a percentage of Assets)</t>
        </is>
      </c>
      <c r="B7" s="4" t="inlineStr">
        <is>
          <t>15.92%</t>
        </is>
      </c>
    </row>
    <row r="8">
      <c r="A8" s="4" t="inlineStr">
        <is>
          <t>Fee Waiver or Reimbursement</t>
        </is>
      </c>
      <c r="B8" s="4" t="inlineStr">
        <is>
          <t>(14.27%)</t>
        </is>
      </c>
      <c r="C8" s="4" t="inlineStr">
        <is>
          <t>[2],[3]</t>
        </is>
      </c>
    </row>
    <row r="9">
      <c r="A9" s="4" t="inlineStr">
        <is>
          <t>Net Expenses (as a percentage of Assets)</t>
        </is>
      </c>
      <c r="B9" s="4" t="inlineStr">
        <is>
          <t>1.65%</t>
        </is>
      </c>
    </row>
    <row r="10">
      <c r="A10" s="4" t="inlineStr">
        <is>
          <t>Class I</t>
        </is>
      </c>
    </row>
    <row r="11">
      <c r="A11" s="3" t="inlineStr">
        <is>
          <t>Operating Expenses:</t>
        </is>
      </c>
    </row>
    <row r="12">
      <c r="A12" s="4" t="inlineStr">
        <is>
          <t>Management Fees (as a percentage of Assets)</t>
        </is>
      </c>
      <c r="B12" s="4" t="inlineStr">
        <is>
          <t>1.15%</t>
        </is>
      </c>
    </row>
    <row r="13">
      <c r="A13" s="4" t="inlineStr">
        <is>
          <t>Distribution and Service (12b-1) Fees</t>
        </is>
      </c>
      <c r="B13" s="4" t="inlineStr">
        <is>
          <t xml:space="preserve">none
				</t>
        </is>
      </c>
    </row>
    <row r="14">
      <c r="A14" s="4" t="inlineStr">
        <is>
          <t>Other Expenses (as a percentage of Assets):</t>
        </is>
      </c>
      <c r="B14" s="4" t="inlineStr">
        <is>
          <t>14.82%</t>
        </is>
      </c>
      <c r="C14" s="4" t="inlineStr">
        <is>
          <t>[1]</t>
        </is>
      </c>
    </row>
    <row r="15">
      <c r="A15" s="4" t="inlineStr">
        <is>
          <t>Expenses (as a percentage of Assets)</t>
        </is>
      </c>
      <c r="B15" s="4" t="inlineStr">
        <is>
          <t>15.97%</t>
        </is>
      </c>
    </row>
    <row r="16">
      <c r="A16" s="4" t="inlineStr">
        <is>
          <t>Fee Waiver or Reimbursement</t>
        </is>
      </c>
      <c r="B16" s="4" t="inlineStr">
        <is>
          <t>(14.57%)</t>
        </is>
      </c>
      <c r="C16" s="4" t="inlineStr">
        <is>
          <t>[2],[3]</t>
        </is>
      </c>
    </row>
    <row r="17">
      <c r="A17" s="4" t="inlineStr">
        <is>
          <t>Net Expenses (as a percentage of Assets)</t>
        </is>
      </c>
      <c r="B17" s="4" t="inlineStr">
        <is>
          <t>1.40%</t>
        </is>
      </c>
    </row>
    <row r="18"/>
    <row r="19">
      <c r="A19" s="4" t="inlineStr">
        <is>
          <t>[1]</t>
        </is>
      </c>
      <c r="B19"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20">
      <c r="A20" s="4" t="inlineStr">
        <is>
          <t>[2]</t>
        </is>
      </c>
      <c r="B20" s="4" t="inlineStr">
        <is>
          <t xml:space="preserve"> The Adviser (as defined below) has contractually agreed to waive its management fee until June 30, 2021. The Adviser’s contractual management fee, without giving effect to this waiver, is equal to 1.15 percent of the Fund’s average daily net assets. </t>
        </is>
      </c>
    </row>
    <row r="21">
      <c r="A21" s="4" t="inlineStr">
        <is>
          <t>[3]</t>
        </is>
      </c>
      <c r="B21"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t>
        </is>
      </c>
    </row>
  </sheetData>
  <mergeCells count="5">
    <mergeCell ref="B1:C1"/>
    <mergeCell ref="A18:C18"/>
    <mergeCell ref="B19:C19"/>
    <mergeCell ref="B20:C20"/>
    <mergeCell ref="B21:C2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Expense Example - FS Alternative Income Opportunities Fund</t>
        </is>
      </c>
      <c r="B1" s="2" t="inlineStr">
        <is>
          <t>Apr. 30, 2021USD ($)</t>
        </is>
      </c>
    </row>
    <row r="2">
      <c r="A2" s="4" t="inlineStr">
        <is>
          <t>Class A</t>
        </is>
      </c>
    </row>
    <row r="3">
      <c r="A3" s="3" t="inlineStr">
        <is>
          <t>Expense Example:</t>
        </is>
      </c>
    </row>
    <row r="4">
      <c r="A4" s="4" t="inlineStr">
        <is>
          <t>Expense Example, with Redemption, 1 Year</t>
        </is>
      </c>
      <c r="B4" s="5" t="n">
        <v>733</v>
      </c>
    </row>
    <row r="5">
      <c r="A5" s="4" t="inlineStr">
        <is>
          <t>Expense Example, with Redemption, 3 Years</t>
        </is>
      </c>
      <c r="B5" s="6" t="n">
        <v>3505</v>
      </c>
    </row>
    <row r="6">
      <c r="A6" s="4" t="inlineStr">
        <is>
          <t>Expense Example, with Redemption, 5 Years</t>
        </is>
      </c>
      <c r="B6" s="6" t="n">
        <v>5705</v>
      </c>
    </row>
    <row r="7">
      <c r="A7" s="4" t="inlineStr">
        <is>
          <t>Expense Example, with Redemption, 10 Years</t>
        </is>
      </c>
      <c r="B7" s="6" t="n">
        <v>9417</v>
      </c>
    </row>
    <row r="8">
      <c r="A8" s="4" t="inlineStr">
        <is>
          <t>Class I</t>
        </is>
      </c>
    </row>
    <row r="9">
      <c r="A9" s="3" t="inlineStr">
        <is>
          <t>Expense Example:</t>
        </is>
      </c>
    </row>
    <row r="10">
      <c r="A10" s="4" t="inlineStr">
        <is>
          <t>Expense Example, with Redemption, 1 Year</t>
        </is>
      </c>
      <c r="B10" s="6" t="n">
        <v>143</v>
      </c>
    </row>
    <row r="11">
      <c r="A11" s="4" t="inlineStr">
        <is>
          <t>Expense Example, with Redemption, 3 Years</t>
        </is>
      </c>
      <c r="B11" s="6" t="n">
        <v>3098</v>
      </c>
    </row>
    <row r="12">
      <c r="A12" s="4" t="inlineStr">
        <is>
          <t>Expense Example, with Redemption, 5 Years</t>
        </is>
      </c>
      <c r="B12" s="6" t="n">
        <v>5441</v>
      </c>
    </row>
    <row r="13">
      <c r="A13" s="4" t="inlineStr">
        <is>
          <t>Expense Example, with Redemption, 10 Years</t>
        </is>
      </c>
      <c r="B13" s="5" t="n">
        <v>938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FS Multi-Strategy Alternatives Fund</t>
        </is>
      </c>
    </row>
    <row r="3">
      <c r="A3" s="4" t="inlineStr">
        <is>
          <t>FS Multi-Strategy Alternatives Fund</t>
        </is>
      </c>
    </row>
    <row r="4">
      <c r="A4" s="4" t="inlineStr">
        <is>
          <t xml:space="preserve"> INVESTMENT OBJECTIVE </t>
        </is>
      </c>
    </row>
    <row r="5">
      <c r="A5" s="4" t="inlineStr">
        <is>
          <t xml:space="preserve"> FS Multi-Strategy Alternatives Fund (the “Fund”) seeks to provide shareholders with positive absolute returns over a complete market cycle.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8">
      <c r="A8" s="4" t="inlineStr">
        <is>
          <t xml:space="preserve"> Shareholder Fees   (fees paid directly from your investment)  </t>
        </is>
      </c>
    </row>
    <row r="9">
      <c r="A9" s="4" t="inlineStr">
        <is>
          <t>Annual Fund Operating Expenses(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2">
      <c r="A12" s="4" t="inlineStr">
        <is>
          <t>If shares are redeeme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244%.  </t>
        </is>
      </c>
    </row>
    <row r="15">
      <c r="A15" s="4" t="inlineStr">
        <is>
          <t xml:space="preserve"> PRINCIPAL INVESTMENT STRATEGIES </t>
        </is>
      </c>
    </row>
    <row r="16">
      <c r="A16" s="4" t="inlineStr">
        <is>
          <t xml:space="preserve"> The Fund seeks to achieve its investment objective by actively allocating its assets across a broad spectrum of alternative investment strategies. The Fund will seek to provide exposure to alternative strategies with low correlation to equity and fixed income markets, which can enhance portfolio diversification. The strategy will be implemented through a rigorous quantitative and qualitative process intended to select high quality Underlying Managers and Alternative Beta Strategies (each as defined below).   FS Fund Advisor, LLC (“FS” or the “Adviser”) typically allocates the assets of the Fund among a number of (i) asset managers (the “Underlying Managers”) that directly manage a portion of Fund assets in alternative investment strategies, and (ii) alternative beta providers (“Alternative Beta Providers”) that offer the Fund exposure to the “beta” portion — or market-related portion — of the returns of particular investment strategies (“Alternative Beta Strategies”). The Adviser may also manage all or a portion of the Fund’s assets directly. The Underlying Managers are sub‑advisers to the Fund. The Fund invests in Alternative Beta Strategies by entering into a total return swap (or similar instrument or other arrangement) with an Alternative Beta Provider, a financial institution. Alternative Beta Providers are swap (or similar instrument) counterparties, not sub‑advisers. The strategies employed by the Underlying Managers and Alternative Beta Providers are collectively referred to in this Prospectus as “Alternative Investment Strategies.”   The Adviser, with the assistance of the Fund’s primary sub‑adviser, Wilshire Associates Incorporated (“Wilshire”), determines the allocation of the Fund’s assets. The Adviser is ultimately responsible for selecting       the Alternative Investment Strategies, for identifying and retaining Underlying Managers with expertise in the selected strategies, and for determining the amount of Fund assets to allocate to each Alternative Investment Strategy. The Adviser may adjust allocations from time to time among Alternative Investment Strategies based on its assessment of market conditions and/or other factors.   The Adviser, from time to time, may also choose not to allocate to certain Alternative Investment Strategies and there may be lengthy periods of time when there is no allocation to particular Alternative Investment Strategies, Underlying Managers or other strategies described in this Prospectus. Each Underlying Manager is responsible for the day‑to‑day management of the Fund’s assets that the Adviser allocates to it.   The Adviser has entered into sub‑advisory agreements with, and may allocate the Fund’s assets to, the following Underlying Managers:  
  Underlying Manager   
  Strategy    
 Chilton Investment Company, LLC (“Chilton”)  
 Equity Long/Short   
 Chilton pursues a long/short equity strategy focused on high-quality companies with strong business models and growth potential at reasonable valuations.  
 MidOcean Credit Fund Management, L.P. (“MidOcean Credit Partners”)  
 Credit Long/Short   
 MidOcean implements an event-driven long/short credit strategy which seeks to capture current income and growth from three primary pockets of inefficiencies in the credit market: callable bonds, short-dated credit and crossover credit.  
 Crabel Capital Management, LLC (“Crabel”)  
 Systematic Trading   
 Crabel specializes in the systematic, automated trading of worldwide futures and foreign exchange designed to capture market anomalies implemented through a technologically advanced, low latency infrastructure to deliver uncorrelated return.  
    The investment strategy for each Underlying Manager listed above is its principal investment strategy, but the Underlying Managers may also implement other investment strategies in the portion of assets assigned to them.   As noted above, the Fund’s primary sub‑adviser, Wilshire, assists the Adviser by evaluating and recommending Alternative Investment Strategies to the Adviser for use by the Fund. In addition, Wilshire provides recommendations to the Adviser for allocating and reallocating Fund assets among the Underlying Managers and Alternative Beta Providers and may also provide the Adviser with advice on investment decisions and underlying positions. However, Wilshire does not have discretionary authority with respect to the investment of the Fund’s assets.   In conjunction with recommending Alternative Investment Strategies to the Fund, Wilshire performs due diligence on prospective Underlying Managers. In evaluating Underlying Managers and their strategies, Wilshire employs a due diligence process that includes both qualitative and quantitative analysis, including a proprietary six‑step qualitative manager review process that analyzes factors including organization and team, portfolio construction, investment process and risk management. Wilshire’s recommendations to the Adviser regarding investments and asset allocation are guided by portfolio construction techniques and are designed to maximize perceived opportunity sets and minimize unintended risks. Wilshire’s team takes a multi-faceted approach, focusing on expected return, expected risk, market dependency, diversification benefits, potential downside and other factors.   Wilshire monitors risk with respect to each Underlying Manager, Alternative Beta Provider, Alternative Investment Strategy and the Fund overall through a comprehensive assessment of risk factors, market sensitivities and exposures. Complementing Wilshire’s review process, the Adviser performs its own due diligence, which may include reviews of the performance, personnel, compliance history, and infrastructure of current and prospective Underlying Managers.   The Fund generally seeks to obtain exposure to Alternative Investment Strategies in a cost-efficient manner, particularly as compared to private investment vehicles that have historically been used to access alternative investment strategies. Alternative Beta Providers in particular may offer cost advantages over traditional alternative asset managers.   Principal Strategies — Underlying Managers   The Adviser, based on recommendations from Wilshire, may determine to allocate the Fund’s assets to Underlying Managers employing all or a subset of the non‑traditional and alternative strategies described below at any one time, and may change those allocations from time to time in its sole discretion. The Adviser may also direct an Underlying Manager to reduce or omit its investment in certain assets or asset classes in an effort to achieve its desired combination of the Fund’s strategies. In the future, Underlying Managers may employ other strategies not described herein.  
 •  
  “Equity Long/Short” strategies seek to generate positive absolute returns by long and short investing, based on fundamental evaluations, research and various analytical measurements (e.g., statistical, technical or other factors), in equity and equity-related investments.     
 •  
  “Relative Value” strategies seek to identify and benefit from price discrepancies between related assets (assets that share a common financial factor, such as interest rates, an issuer or an index). Relative Value opportunities generally rely on arbitrage (the simultaneous purchase and sale of related assets) and may exist between two issuers or within the capital structure of a single issuer.     
 •  
  “Global Macro” strategies seek to analyze macroeconomic variables to forecast future moves in global asset prices. A variety of different trading and investing styles can be utilized to identify opportunities across an unconstrained universe of markets and investments.     
 •  
  “Event Driven” strategies seek to achieve gains from market movements in security prices caused by specific corporate events or changes in perceived relative value. Event Driven investing involves taking a view on the likelihood and potential outcome of certain types of corporate events, including business combinations, recapitalizations, restructurings, management changes, andother situations, and taking a long and/or short position in the company’s equity and/or debt securities.     
 •  
  “Credit Long/Short” strategies seek to deliver growth and income based returns through long/short credit investing. Credit Long/Short managers seek to maintain diversified exposure and adjust portfolio weightings based on opportunity. They generally employ a bottom‑up credit analysis and a value approach in selecting investments.     
 •  
  “Systematic Trading” strategies seek to produce total return by long and short investing across global fixed income, equity, currency and commodity markets. Systematic Trading managers may employ various investment styles. Some Tactical Trading managers may employ both fundamental analysis and quantitative modeling techniques. Tactical Trading managers typically have no bias towards long, short or neutral holdings.      Principal Strategies — Alternative Beta Strategies   Alternative Beta Providers provide the Fund exposure to Alternative Beta Strategies. Alternative Beta Strategies, sometimes referred to as risk premia strategies, seek to generate returns through particular investments in the broader securities markets that are designed to give exposure to independent risk factors, such as price momentum, size risk, commodity carry risk, and currency carry risk. These strategies call for investments in securities possessing one or more attributes that have historically been associated with, or are otherwise believed to offer, attractive investor returns as a result of their exposure to a particular risk factor. In general, Alternative Beta Strategies, while dependent on market movements for success, are expected to have relatively low correlation to broader market movements.   The Adviser, with assistance from Wilshire, evaluates the actual and potential performance of Alternative Beta Strategies on a risk-adjusted basis. The Adviser will generally seek to allocate capital to Alternative Beta Strategies that offer attractive returns relative to the level of volatility in their investment results. In making investment decisions, the Adviser (and Wilshire, in making recommendations) will consider both the volatility of investment results associated with particular Alternative Beta Strategies and the effect of individual Alternative Beta Strategies on the risk-return profile of the Fund as a whole. The Fund may strategically allocate capital to relatively high-risk strategies if those strategies have the potential to generate correspondingly high returns or otherwise have a positive impact on the risk-return profile of the Fund as a whole.   Alternative Beta Providers may pursue a wide range of investment approaches, including strategies that seek to replicate key investment characteristics of the strategies described under “Principal Strategies — Underlying Managers” above. Alternative Beta Strategies may also include, without limitation:  
 •  
  Value Strategies: Value strategies seek to take advantage of instruments that have low valuations. These strategies can be deployed to identify exposures to buy and/or sell in a either a directional or relative value manner.     
 •  
  Carry Strategies: Carry strategies seek to capture the tendency of higher-yielding assets to provide higher returns than lower-yielding assets. An asset’s “carry” is defined as its return assuming that market conditions stay the same, meaning that carry is the income earned if the asset’s price remains constant over the holding period. These strategies can be deployed to identify exposures to buy and/or sell in either a directional or relative value manner.     
 •  
  Curve Strategies: Curve strategies seek to benefit from structural inefficiencies often present in rate and commodity future yield curves. Different points on these curves can be impacted by excessive demand or supply stemming from structural flows from different market participants such as hedgers, producers, borrowers or lenders. These strategies can be deployed to identify exposures to buy and/or sell in either a directional or relative value manner.     
 •  
  Trend/Momentum Strategies: Momentum strategies seek to benefit from the historical tendency of assets’ recent relative performance to continue, typically focusing on investments that have performed relatively well over those that have underperformed. Trend strategies are effectively aggregations of momentum strategies, taking long positions in markets with recent positive returns and short positions in those with recent negative returns. The persistence in price trends has delivered excess returns over time, including and during some abnormal market conditions. These strategies can be deployed to identify exposures to buy and/or sell in either a directional or relative value manner.     
 •  
  Mean Reversion Strategies: Mean reversion investment strategies seek to benefit from the tendency of securities prices to exhibit mean-reverting behavior in a somewhat predictable fashion over specific time periods. These strategies can be deployed to identify exposures to buy and/or sell in either a directional or relative value manner.     
 •  
  Equity Risk Premia / Alternative Beta Strategies:     
 •  
  Low Beta: Low‑Beta strategies aim to benefit from the tendency of low‑beta stocks to outperform high-beta stocks on a risk-adjusted basis (where “beta” refers to a security’s sensitivity to broader market movements). Investors that have the ability to take long positions only or are subject to constraints on their use of leverage may prefer high-beta stocks, which provides an opportunity for low‑beta stocks to outperform on a relative basis.     
 •  
  Size: Size‑based strategies seek to take advantage of the tendency of smaller companies to outperform larger companies on a risk-adjusted basis. This may be due to the fact that smaller companies may be viewed as less transparent and less liquid, and may be avoided by some investors.     
 •  
  Value: Value-based equity strategies seek to take advantage of stocks that may be perceived as risky. Value stocks may be discounted by more than is justified, as investors often overestimate their riskiness, potentially positioning these stocks to outperform on a risk-adjusted basis.     
 •  
  Quality: Quality equity strategies seek to benefit from the tendency of stocks of companies with strong balance sheets to outperform at times when market sentiment favors companies with strong fundamentals. Investors may tend to underestimate this outperformance, potentially allowing Alternative Beta Strategies to obtain high-quality stocks at attractive prices under certain market conditions.     
 •  
  Momentum: Momentum equity strategies aim to take advantage of the tendency for strong relative performers to continue to outperform for certain periods of time. One explanation is that some investors react more slowly to new information, creating a “first-mover” advantage.     
 •  
  Thematic Strategies: Strategies can be employed to express views on market themes (i.e., macro, political, structural, regulatory) that are expected to influence the absolute or relative price change of individual securities and/or indices.     
 •  
  Volatility Strategies: Volatility strategies seek to capture returns from market participants’ tendency to overpay for volatility protection. Historically, the average implied volatility of index options has exceeded the realized volatility of the underlying index. This difference represents the volatility premium, or market participants’ willingness to pay for protection against losses when volatility suddenly increases. This strategy can be carried out in many asset classes, such as equities, foreign currencies, and rates.     
 •  
  Congestion Strategies and Similar Strategies: Congestion strategies seek to monetize structural inefficiencies around indices or other market participants adjusting their positions in a somewhat predictable fashion. For example, many benchmark bond indices rebalance on the last business day of each month. The rebalancing involves bringing new issuances during the month into the index, which leads to buying pressure at month‑end from asset managers that seek to track the index. This process has historically resulted in a persistent bullish market phenomenon at month‑end. Congestion strategies seek to benefit from this phenomenon. Similar Alternative Beta Strategies may also include other strategies that seek to benefit from other structural market phenomena, such has those involving extension of fixed income instruments.     
 •  
  Opportunistic, Hedge and Other Strategies: These strategies aim to provide systematic trading methods to capture a perceived or desired risk-adjusted return profile. Certain strategies may use entry or timing mechanisms, while others may exploit more obscure and hard‑to‑extract risk premia such as strategies that seek to benefit from equity index dispersion (the variance in performance of securities within an index).      In sum, the Alternative Beta Strategies seek to capitalize upon investment opportunities present in markets by employing a systematic, rules-based approach. As discussed above, such opportunities may arise from, among other sources, market inefficiencies or investor behavioral biases.   The Adviser may use Alternative Beta Strategies for longer-term investments, as well as for tactical purposes, including temporary positions pending placement of capital, as a hedge on the Fund’s overall portfolio, and/or for investing the Fund’s excess cash.   The Adviser will make determinations regarding whether a particular strategy is most efficiently expressed through an Underlying Manager or an Alternative Beta Provider in its discretion on a case‑by‑case basis.   Principal Strategies — General   The Adviser may allocate up to 100% of the assets of the Fund among one or more Alternative Beta Providers that offer the Fund exposure to the returns of rules-based Alternative Investment Strategies that seek to achieve the Fund’s objective.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in particular may offer   cost advantages over traditional alternative asset manager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The Fund’s portfolio may include, without limitation: (i) equity securities, including common and preferred stocks, convertible securities, rights and warrants, depositary receipts, real estate investment trusts (“REITs”), pooled investment vehicles, including other investment companies, such as exchange-traded funds (“ETFs”), exchange-traded vehicles (“ETVs”) and partnership interests; (ii) fixed income and/or floating rate securities, including debt issued by companies, debt issued by governments (including the U.S. and foreign governments), their agencies, instrumentalities, sponsored entities and political subdivisions, covered bonds, notes, debentures, debt participations, convertible bonds, non‑investment grade securities (commonly known as “junk bonds”), bank loans (including senior secured loans) and other direct indebtedness and exchange-traded notes (“ETNs”); (iii) mortgage-backed and other mortgage-related securities, asset-backed securities, municipal securities, to‑be announced (“TBA”) securities and custodial receipts; and (iv) currencies. The Fund’s investments may be publicly traded or privately issued or negotiated. The Fund may invest without restriction as to issuer capitalization, currency, maturity or credit rating.   The Fund’s investments may include U.S. securities and non‑U.S. securities (including emerging market securities), including securities denominated in a currency other than the U.S. dollar.   The Fund may use derivatives for a variety of purposes, such as to seek economic exposure to one or more alternative strategies, enhance returns, increase investment flexibility, speculate on a targeted investment opportunity, or for hedging purposes (although the Fund is not required to hedge any of its positions or to use derivatives). The Fund’s derivative investments may include, without limitation: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contracts for differences (“CFDs”) (collectively, “Financial Instruments”). As a result of the Fund’s use of Financial Instruments or as an investment strategy, the Fund may also hold significant amounts of U.S. Treasury Bills or short-term investments, including money market funds, repurchase agreements, cash and time deposits.   The Fund may obtain investment leverage through the use of Financial Instruments or other means. As a result, the sum of the Fund’s investment exposures may significantly exceed the amount of assets invested in the Fund, although these exposures may vary over time.   The Fund may take long and/or short positions in a wide range of asset classes, including equities, fixed income, commodities and currencies, among others. The Fund may implement short positions through short sales of any instrument (including ETFs) that the Fund may purchase for investment or by using options, swaps, futures, forwards and other Financial Instruments. For example, the Fund may enter into a futures contract pursuant to which it agrees to sell an asset that it does not currently own at a specified price and time in the future. This gives the Fund a short position with respect to that asset.   The Fund may make investments through one or more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under Subchapter M of the Internal Revenue Code of 1986, as amended (the “Code”). The Fund is the sole shareholder of each Subsidiary and does not expect shares of a Subsidiary to be offered or sold to other investors.   Up to 15 percent of the Fund’s net assets may be invested in illiquid investments, which may include privately placed securities that may only be resold in reliance on Rule 144A under the Securities Act of 1933.   Although the Fund intends to normally invest in Alternative Investment Strategies, it retains the flexibility to allocate as little as none or as much as all of its capital to particular Underlying Managers and/or Alternative Beta Providers. The Fund is considered non‑diversified, which means that the percentage of its assets that may be invested in the securities of a single issuer is not limited by the 1940 Act.  </t>
        </is>
      </c>
    </row>
    <row r="17">
      <c r="A17" s="4" t="inlineStr">
        <is>
          <t xml:space="preserve"> PRINCIPAL INVESTMENT RISKS </t>
        </is>
      </c>
    </row>
    <row r="18">
      <c r="A18"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Event-Driven Trading Risk    The Fund may seek to profit from the occurrence of specific corporate or other events. A delay in the timing of these events, or the failure of these events to occur at all, may have a significant negative effect on the Fund’s performance.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or Wilshire. There may be less governmental action in the future to maintain low interest rates. The negative impact on fixed income securities from the resulting rate increases for that and other reasons could be swift and significant.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affected by sector or market events than larger-capitalization stocks.   Model and Technology Risk    The Adviser, Underlying Managers,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Multi-Manager and Allocation Risk    The success of the Fund’s investment strategy depends on, among other things, the Adviser’s ability, based on recommendations from Wilshire, to select Underlying Managers, Alternative Beta Providers and Alternative Investment Strategies to implement the Fund’s investment objective and the Adviser’s success in allocating assets, based on recommendations from Wilshire, to those Underlying Managers and Alternative Beta Providers. The Fund’s Underlying Managers and/or Alternative Beta Strategies may underperform the market generally or underperform other investment managers that could have been selected for the Fund. In addition, some Underlying Managers may have little or no experience managing assets for an open‑end fund, which is different from the hedge funds and similar vehicles with which most Underlying Managers have expertise.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Short Sales Risk    A short sale of a security involves the theoretical risk of unlimited loss because of increases in the market price of the security sold short. The Fund’s use of short sales, in certain circumstances, can result in significant losses.   Arbitrage Strategies Risk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line sharply.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urrency Risk    The Fund’s returns may be adversely impacted by changes in currency exchange rates.   Hedging Transactions Risk    The Fund may invest in securities and utilize financial instruments for a variety of hedging purposes.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 Portfolio Turnover Risk    Active and frequent trading of the Fund’s portfolio securities may result in increased transaction costs to the Fund, including brokerage commissions, dealer mark‑ups and other transaction costs, which could reduce the Fund’s return.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Risks also exist that Underlying Managers may fail to fully adhere to stated or agreed-upon investment strategies and goals. An Underlying Manager may make certain changes to the strategies that the manager has previously used, may not use such strategies at all, may use additional strategies or may lose a license permitting the use of a proprietary model. Such changes may not be fully disclosed to the Fund’s Board of Trustees or the Adviser. As a result, the Fund’s portfolio could correlate with broader securities markets more closely than anticipated, or may otherwise fail to achieve desired performance.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Rule 144A and Other Exempted Securities Risk    The Fund may invest in privately placed and other securities or instruments exempt from SEC registration (collectively “private placements”), subject to liquidity and other regulatory restrictions. In the U.S. market, private placements are typically sold only to qualified institutional buyers, or qualified purchasers, as applicable. An insufficient number of buyers interested in purchasing private placements at a particular time could affect adversely the marketability of such investments and the Fund might be unable to dispose of them promptly or at reasonable prices, subjecting the Fund to liquidity risk.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Convertible Securities Risk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Mandatory” convertible bonds, which must be converted into common stock by a certain date, may be more exposed to the risks of the underlying common stock.   Exchange-Traded Product Risk    The Fund may invest in long (or short) positions in ETFs, ETVs and ETNs (collectively with ETFs and ETV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thereby reducing any diversification benefits.   Fixed Income Risk    The price of fixed-income securities responds to economic developments, particularly interest rate changes, as well as to perceptions about the credit risk of individual issuers. Rising interest rates generally will cause the price of bonds and other fixed-income debt securities to fall. Falling interest rates may cause an issuer to redeem, call or refinance a security before its stated maturity, which may result in the Fund having to reinvest the proceeds in lower yielding securities. Bonds and other fixed-income debt securities are subject to credit risk, which is the possibility that the credit strength of an issuer will weaken and/or an issuer of a fixed-income security will fail to make timely payments of principal or interest and the security will go into default. Loans and other direct indebtedness involve the risk that the Fund will not receive payment of principal, interest and other amounts due in connection with these investments, which depend primarily on the financial condition of the borrower.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urities and Exchange Commission (“SEC”) rules require prime money market mutual funds to use floating NAVs that do not preserve the value of the Fund’s investment at $1.00 per share.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Mortgage-Backed and Other Asset-Backed Risk    Mortgage-backed and other asset-based securities are subject to risks associated with credit/default risk, interest rate risk, and prepayment risk, as well as the risk of declining values of underlying collateral assets. Small movements in interest rates may dramatically affect the value of certain mortgage- and asset-backed securities.   Preferred Stock Risk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As with any fund, there is no guarantee that the Fund will achieve its investment objective.   An investment in the Fund is not a bank deposit and is not insured or guaranteed by the Federal Deposit Insurance Corporation or any other government agency.    </t>
        </is>
      </c>
    </row>
    <row r="19">
      <c r="A19" s="4" t="inlineStr">
        <is>
          <t xml:space="preserve"> PERFORMANCE INFORMATION </t>
        </is>
      </c>
    </row>
    <row r="20">
      <c r="A20" s="4" t="inlineStr">
        <is>
          <t xml:space="preserve"> The Fund commenced operations on May 16, 2017.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two broad-based securities market indices.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1">
      <c r="A21" s="4" t="inlineStr">
        <is>
          <t>Class I</t>
        </is>
      </c>
    </row>
    <row r="22">
      <c r="A22" s="4" t="inlineStr">
        <is>
          <t>Best Quarter: Q1 2019: +4.42%Worst Quarter: Q1 2020 = -5.56%</t>
        </is>
      </c>
    </row>
    <row r="23">
      <c r="A23" s="4" t="inlineStr">
        <is>
          <t>Average Annual Total ReturnsPeriods Ending December 31, 2020</t>
        </is>
      </c>
    </row>
    <row r="24">
      <c r="A24" s="4" t="inlineStr">
        <is>
          <t>The BofA Merrill Lynch 3‑Month U.S. Treasury Bill Index is comprised of a single issue purchased at the beginning of the month and held for a month. At the end of the month, that issue is sold and rolled into a newly selected issue.The HFRX Global Hedge Fund Index is designed to be representative of the overall composition of the hedge fund universe. It is comprised of all eligible hedge fund strategi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S Alternative Income Opportunities Fund - Class I</t>
        </is>
      </c>
      <c r="B1" s="2" t="inlineStr">
        <is>
          <t>Apr. 30, 2021</t>
        </is>
      </c>
    </row>
    <row r="2">
      <c r="A2" s="3" t="inlineStr">
        <is>
          <t>Bar Chart Table:</t>
        </is>
      </c>
    </row>
    <row r="3">
      <c r="A3" s="4" t="inlineStr">
        <is>
          <t>Annual Return 2019</t>
        </is>
      </c>
      <c r="B3" s="4" t="inlineStr">
        <is>
          <t>4.47%</t>
        </is>
      </c>
    </row>
    <row r="4">
      <c r="A4" s="4" t="inlineStr">
        <is>
          <t>Annual Return 2020</t>
        </is>
      </c>
      <c r="B4" s="4" t="inlineStr">
        <is>
          <t>(1.1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4" customWidth="1" min="2" max="2"/>
  </cols>
  <sheetData>
    <row r="1">
      <c r="A1" s="1" t="inlineStr">
        <is>
          <t>Average Annual Total Returns - FS Alternative Income Opportunities Fund</t>
        </is>
      </c>
      <c r="B1" s="2" t="inlineStr">
        <is>
          <t>Apr. 30, 2021</t>
        </is>
      </c>
    </row>
    <row r="2">
      <c r="A2" s="4" t="inlineStr">
        <is>
          <t>Class A</t>
        </is>
      </c>
    </row>
    <row r="3">
      <c r="A3" s="3" t="inlineStr">
        <is>
          <t>Average Annual Return:</t>
        </is>
      </c>
    </row>
    <row r="4">
      <c r="A4" s="4" t="inlineStr">
        <is>
          <t>1 Year</t>
        </is>
      </c>
      <c r="B4" s="4" t="inlineStr">
        <is>
          <t>(7.12%)</t>
        </is>
      </c>
    </row>
    <row r="5">
      <c r="A5" s="4" t="inlineStr">
        <is>
          <t>Since Inception</t>
        </is>
      </c>
      <c r="B5" s="4" t="inlineStr">
        <is>
          <t>(1.62%)</t>
        </is>
      </c>
    </row>
    <row r="6">
      <c r="A6" s="4" t="inlineStr">
        <is>
          <t>Class I</t>
        </is>
      </c>
    </row>
    <row r="7">
      <c r="A7" s="3" t="inlineStr">
        <is>
          <t>Average Annual Return:</t>
        </is>
      </c>
    </row>
    <row r="8">
      <c r="A8" s="4" t="inlineStr">
        <is>
          <t>1 Year</t>
        </is>
      </c>
      <c r="B8" s="4" t="inlineStr">
        <is>
          <t>(1.11%)</t>
        </is>
      </c>
    </row>
    <row r="9">
      <c r="A9" s="4" t="inlineStr">
        <is>
          <t>Since Inception</t>
        </is>
      </c>
      <c r="B9" s="4" t="inlineStr">
        <is>
          <t>1.65%</t>
        </is>
      </c>
    </row>
    <row r="10">
      <c r="A10" s="4" t="inlineStr">
        <is>
          <t>Class I | After Taxes on Distributions</t>
        </is>
      </c>
    </row>
    <row r="11">
      <c r="A11" s="3" t="inlineStr">
        <is>
          <t>Average Annual Return:</t>
        </is>
      </c>
    </row>
    <row r="12">
      <c r="A12" s="4" t="inlineStr">
        <is>
          <t>1 Year</t>
        </is>
      </c>
      <c r="B12" s="4" t="inlineStr">
        <is>
          <t>(1.70%)</t>
        </is>
      </c>
    </row>
    <row r="13">
      <c r="A13" s="4" t="inlineStr">
        <is>
          <t>Since Inception</t>
        </is>
      </c>
      <c r="B13" s="4" t="inlineStr">
        <is>
          <t>0.55%</t>
        </is>
      </c>
    </row>
    <row r="14">
      <c r="A14" s="4" t="inlineStr">
        <is>
          <t>Class I | After Taxes on Distributions and Sales</t>
        </is>
      </c>
    </row>
    <row r="15">
      <c r="A15" s="3" t="inlineStr">
        <is>
          <t>Average Annual Return:</t>
        </is>
      </c>
    </row>
    <row r="16">
      <c r="A16" s="4" t="inlineStr">
        <is>
          <t>1 Year</t>
        </is>
      </c>
      <c r="B16" s="4" t="inlineStr">
        <is>
          <t>(1.15%)</t>
        </is>
      </c>
    </row>
    <row r="17">
      <c r="A17" s="4" t="inlineStr">
        <is>
          <t>Since Inception</t>
        </is>
      </c>
      <c r="B17" s="4" t="inlineStr">
        <is>
          <t>0.8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S Alternative Income Opportunities Fund</t>
        </is>
      </c>
    </row>
    <row r="3">
      <c r="A3" s="3" t="inlineStr">
        <is>
          <t>Risk/Return:</t>
        </is>
      </c>
      <c r="B3" s="4" t="inlineStr">
        <is>
          <t>rr_RiskReturnAbstract</t>
        </is>
      </c>
    </row>
    <row r="4">
      <c r="A4" s="4" t="inlineStr">
        <is>
          <t>Risk/Return [Heading]</t>
        </is>
      </c>
      <c r="B4" s="4" t="inlineStr">
        <is>
          <t>rr_RiskReturnHeading</t>
        </is>
      </c>
      <c r="C4" s="4" t="inlineStr">
        <is>
          <t>FS Alternative Income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FS Alternative Income Opportunities Fund (the “Fund”) seeks to provide positive returns through capital appreciation a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84%.  </t>
        </is>
      </c>
    </row>
    <row r="14">
      <c r="A14" s="4" t="inlineStr">
        <is>
          <t>Portfolio Turnover, Rate</t>
        </is>
      </c>
      <c r="B14" s="4" t="inlineStr">
        <is>
          <t>rr_PortfolioTurnoverRate</t>
        </is>
      </c>
      <c r="C14" s="4" t="inlineStr">
        <is>
          <t>84.00%</t>
        </is>
      </c>
    </row>
    <row r="15">
      <c r="A15" s="4" t="inlineStr">
        <is>
          <t>Expense Breakpoint Discounts [Text]</t>
        </is>
      </c>
      <c r="B15" s="4" t="inlineStr">
        <is>
          <t>rr_ExpenseBreakpointDiscounts</t>
        </is>
      </c>
      <c r="C15" s="4" t="inlineStr">
        <is>
          <t>For Class A Shares, you may qualify for sales charge discounts if you invest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9">
      <c r="A19" s="4" t="inlineStr">
        <is>
          <t>Expense Example by, Year, Caption [Text]</t>
        </is>
      </c>
      <c r="B19" s="4" t="inlineStr">
        <is>
          <t>rr_ExpenseExampleByYearCaption</t>
        </is>
      </c>
      <c r="C19" s="4" t="inlineStr">
        <is>
          <t>If shares are redeemed</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seeking a bond-like risk profile with enhanced income by investing globally across five major asset classes (commodities, currencies, fixed income, equities and credit). FS Fund Advisor, LLC (“FS” or the “Adviser”) seeks to generate returns and income associated with investing in higher yielding asset classes, instruments and securities, while managing overall portfolio risks.   The Adviser typically allocates the assets of the Fund among (i) MidOcean Credit Fund Management, L.P. (“MidOcean” or the “Sub‑Adviser”) that directly manages a portion of Fund assets in implementing the Fund’s credit strategies and (ii) a number of alternative beta providers (“Alternative Beta Providers”) that offer the Fund exposure to the returns of particular investment strategies (“Alternative Beta Strategies”). The Adviser may also manage all or a portion of the Fund’s assets directly.   MidOcean implements a long only credit strategy which seeks to capture capital appreciation and current income from three primary pockets of inefficiencies in the credit market: callable bonds, short-dated credit and crossover credit (credit that has received an investment grade rating from one credit rating agency and a below investment grade rating from another agency).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The Alternative Beta Strategies may expose the Fund to a broad range of markets, asset classes and market sectors economically tied to U.S. and foreign markets (both exchange-traded and over‑the‑counter instruments). There is no limit on the amount of exposure the Fund may have to any specific asset class, market sector, or instrument. The Adviser generally expects that the Fund will have exposure in long and short positions across all five major asset classes (commodities, currencies, fixed income, equities and credit), but at any one time the Fund may allocate to one or two of the asset classes or a limited number of exposures within an asset class.   Principal strategies utilized by the Adviser, Sub‑Adviser or Alternative Beta Providers include:  
 •  
  Credit strategies: Income oriented strategies investing in high yield and investment grade credit to deliver high levels of income     
 •  
  Macro Carry strategies: Macro-oriented investment approaches that seek to invest in assets with higher yields while short selling those with lower yields, seeking to capture the tendency for higher-yielding assets to provide higher returns than lower-yielding assets. The Fund will seek long exposure by buying high-yielding assets and short exposure by selling low‑yielding assets.     
 •  
  Equity Income strategies: Equity-oriented investment strategies that seek to invest in securities with attractive dividend characteristics.     
 •  
  Volatility Premium Strategies, that seek to capture returns from market participants’ tendency to overpay for volatility protection. Historically, the average implied volatility of index options has exceeded the realized volatility of the underlying index. This difference represents the volatility premium, or the market participants’ willingness to pay for protection against losses when volatility suddenly increases.     
 •  
  Hedging Strategies that aim to provide portfolio protection may also be utilized. These strategies may use timing signals to inform their trading decisions.      The derivative instruments (both exchange-traded and over‑the‑counter instruments) in which the Fund may invest include forwards, futures, options, structured investments (including structured notes), and swaps (such as total return swaps, which the Fund expects to invest in significantly, up to 100% of the Fund’s non‑cash related exposure). The Fund will not gain investment exposure to the commodities markets directly, but may do so indirectly through structured investments or in one or more Subsidiaries (as defined below). The Fund may invest in derivatives for both hedging and non‑hedging purposes, including, for example, seeking to enhance returns or as a substitute for a position in an underlying asset, instrument, or other reference, to increase market exposure and investment flexibility, or to obtain or reduce particular exposures. The Fund may engage in forward foreign currency transactions for speculative purposes. The Fund may purchase or sell foreign currencies through the use of forward contracts based on the Adviser’s judgment regarding the direction of the market for a particular foreign currency or currencies. In pursuing this strategy, the Fund seeks to profit from anticipated movements in currency rates by establishing “long” and/or “short” positions in forward contracts on various foreign currencie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notes (“ETNs”) through which the Fund can participate in the performance of one or more instruments. The Fund’s return is expected to be derived principally from changes in the value of securities and its portfolio is expected to consist principally of securities.   The Fund expects to have significant investment leverage (market exposure substantially in excess of the Fund’s assets) as a result of certain of its investments (e.g., derivatives). The Adviser anticipates that the Fund’s notional investment exposure will be approximately 250 – 900% of the net assets of the Fund in the market environment that the Adviser expects to be the most frequent, although leverage may be significantly higher or lower in other market environments or when the Adviser otherwise believes conditions so warrant.   The Fund may pursue its investment objective and obtain exposures to some or all of the asset classes described in this Prospectus by investing in other investment companies, including, for example, other open‑end or closed‑end investment companies, exchange-traded funds (“ETFs”), and domestic or foreign private investment vehicles, including investment companies sponsored or managed by the Adviser or its related parties. The Fund may also invest in privately placed and other securities or instruments exempt from Securities and Exchange Commission (“SEC”) registration (collectively, “private placements”). The Fund may also invest in repurchase agreements.   The Fund intends to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Unlike the Fund (which is subject to limitations under U.S. federal income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   The equity securities, instruments or assets in which the Fund may invest (or have investment exposure to) include those of, or relating or providing exposure to, issuers of any market capitalization located throughout the world (including the U.S. and emerging markets) across various investment styles (e.g., growth-, value-oriented styles), which may include common stocks, preferred stocks, convertible securities, depositary receipts (including American depositary receipts), listed private equity, and real estate investment trusts (“REITs”) and instruments of similar entities formed under the laws of non‑U.S. countries.   The fixed income securities, instruments or assets in which the Fund may invest (or have investment exposure to) include those of, or relating or providing exposure to, governments throughout the world (including the U.S. and   emerging markets) as well as their agencies and instrumentalities and government-sponsored enterprises, debt securities of non‑governmental issuers (e.g., corporate issuers) throughout the world (including the U.S. and emerging markets), debt securities of any credit rating (including below investment grade debt securities, commonly known as “high-yield” or “junk” bonds) or debt securities that are unrated, floating rate loans, bank loans, loan assignments and loan participations, bankruptcy or trade claims, exchange-traded notes (“ETNs”), cash/cash equivalents, and inflation-hedging assets, with exposure to governments including sovereign and quasi-sovereign debt investments. There is no limitation on the credit rating, maturities or duration of the instruments to which the Fund may have investment exposure. Credit indices that deliver both investment grade and high yield exposure (such as CDX IG, CDX HY, iTraxx Main, and iTraxx Crossover) may be used, but individual, single-name credit exposure will not be utilized. The duration of these indices are expected to range from 3 years to 10 years.   From time to time, the Fund can have significant exposure to non‑U.S. dollar denominated currencies (up to 50% of the Fund’s assets), including emerging markets currencies.   The Fund may take both long and short positions in all of its investments. The Fund may at any time have either a net long exposure or a net short exposure to markets, and the Fund’s portfolio is not managed to maintain any fixed net long or net short market exposure.   The Fund may hold a significant (up to 100% of the Fund’s assets)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Adviser believes it is in the best interests of the Fund.   The Fund’s investment strategy may involve the frequent trading of portfolio securities.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Currency Risk    The Fund’s returns may be adversely impacted by changes in currency exchange rates.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Multi-Manager and Allocation Risk    The success of the Fund’s investment strategy depends on, among other things, the Adviser’s success in allocating assets to MidOcean Credit Partners and ability to select Alternative Beta Providers and Alternative Investment Strategies to implement the Fund’s investment objective and the Adviser’s success in allocating assets to those Alternative Beta Providers. MidOcean Credit Partners and/or Alternative Beta Strategies may underperform the market generally or underperform other investment managers that could have been selected for the Fund.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 Portfolio Turnover Risk    Active and frequent trading of the Fund’s portfolio securities may result in increased transaction costs to the Fund, including brokerage commissions, dealer mark‑ups and other transaction costs, which could reduce the Fund’s return.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There may be less governmental action in the future to maintain low interest rates. The negative impact on fixed income securities from the resulting rate increases for that and other reasons could be swift and significan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Non‑Hedging Foreign Currency Trading Risk    Foreign exchange rates can be extremely volatile and a variance in the degree of volatility of the market or in the direction of the market from the Adviser’s expectations may produce significant losses to the Fund. Some of these transactions may also be subject to interest rate risk.   Short Sales Risk    A short sale of a security involves the theoretical risk of unlimited loss because of increases in the market price of the security sold short. The Fund’s use of short sales, in certain circumstances, can result in significant losses.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greatly affected by sector or market events than larger-capitalization stock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Depositary Receipts Risk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liquidity risk.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Fixed Income Risk    The price of fixed-income securities responds to economic developments, particularly interest rate changes, as well as to perceptions about the credit risk of individual issuers. Rising interest rates generally will cause the price of bonds and other fixed-income debt securities to fall. Falling interest rates may cause an issuer to redeem, call or refinance a security before its stated maturity, which may result in the Fund having to reinvest the proceeds in lower yielding securities. Bonds and other fixed-income debt securities are subject to credit risk, which is the possibility that the credit strength of an issuer will weaken and/or an issuer of a fixed-income security will fail to make timely payments of principal or interest and the security will go into default. Loans and other direct indebtedness involve the risk that the Fund will not receive payment of principal, interest and other amounts due in connection with these investments, which depend primarily on the financial condition of the borrower.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Bankruptcy Process and Trade Claims Risk    There are a number of significant risks inherent in the bankruptcy process. The effect of a bankruptcy filing on a company may adversely and permanently affect the company and cause it to be incapable of restoring itself as a viable business. Many events in a bankruptcy are the product of contested matters and adversarial proceedings. The duration of a bankruptcy proceeding is difficult to predict and a creditor’s return on investment can be adversely affected by delays while the plan of reorganization is being finalized. The administrative costs in connection with a bankruptcy proceeding are frequently high and are paid out of the debtor’s estate before any return to creditors. The Fund may also purchase trade claims against companies, including companies in bankruptcy or reorganization proceedings, which include claims of suppliers for unpaid goods delivered, claims for unpaid services rendered, claims for contract rejection damages and claims related to litigation. An investment in trade claims is very speculative, illiquid, and carries a high degree of risk. The markets in trade claims are generally not regulated by U.S. federal securities laws or the SEC.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onvertible Securities Risk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Mandatory” convertible bonds, which must be converted into common stock by a certain date, may be more exposed to the risks of the underlying common stock.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 rules require prime money market mutual funds to use floating NAVs that do not preserve the value of the Fund’s investment at $1.00 per share.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Preferred Stock Risk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Real Estate-Related Investment Risk    Investments in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ule 144A and Other Exempted Securities Risk    In the U.S. market, private placements are typically sold only to qualified institutional buyers, or qualified purchasers, as applicable. An insufficient number of buyers interested in purchasing private placements at a particular time could affect adversely the marketability of such investments and the Fund might be unable to dispose of them promptly or at reasonable prices, subjecting the Fund to liquidity risk.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24">
      <c r="A24" s="4" t="inlineStr">
        <is>
          <t>Risk Lose Money [Text]</t>
        </is>
      </c>
      <c r="B24" s="4" t="inlineStr">
        <is>
          <t>rr_RiskLoseMoney</t>
        </is>
      </c>
      <c r="C24" s="4" t="inlineStr">
        <is>
          <t>you may lose part or all of your investment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Risk Nondiversified Status [Text]</t>
        </is>
      </c>
      <c r="B26" s="4" t="inlineStr">
        <is>
          <t>rr_RiskNondiversifiedStatus</t>
        </is>
      </c>
      <c r="C26" s="4" t="inlineStr">
        <is>
          <t>Non‑Diversification Risk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9">
      <c r="A29" s="4" t="inlineStr">
        <is>
          <t>Performance Information Illustrates Variability of Returns [Text]</t>
        </is>
      </c>
      <c r="B29" s="4" t="inlineStr">
        <is>
          <t>rr_PerformanceInformationIllustratesVariabilityOfReturns</t>
        </is>
      </c>
      <c r="C29" s="4" t="inlineStr">
        <is>
          <t>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t>
        </is>
      </c>
    </row>
    <row r="30">
      <c r="A30" s="4" t="inlineStr">
        <is>
          <t>Performance Availability Phone [Text]</t>
        </is>
      </c>
      <c r="B30" s="4" t="inlineStr">
        <is>
          <t>rr_PerformanceAvailabilityPhone</t>
        </is>
      </c>
      <c r="C30" s="4" t="inlineStr">
        <is>
          <t>1‑877‑628‑8575</t>
        </is>
      </c>
    </row>
    <row r="31">
      <c r="A31" s="4" t="inlineStr">
        <is>
          <t>Performance Availability Website Address [Text]</t>
        </is>
      </c>
      <c r="B31" s="4" t="inlineStr">
        <is>
          <t>rr_PerformanceAvailabilityWebSiteAddress</t>
        </is>
      </c>
      <c r="C31" s="4" t="inlineStr">
        <is>
          <t>www.fsinvestments.com</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Class I</t>
        </is>
      </c>
    </row>
    <row r="34">
      <c r="A34" s="4" t="inlineStr">
        <is>
          <t>Bar Chart Closing [Text Block]</t>
        </is>
      </c>
      <c r="B34" s="4" t="inlineStr">
        <is>
          <t>rr_BarChartClosingTextBlock</t>
        </is>
      </c>
      <c r="C34" s="4" t="inlineStr">
        <is>
          <t>Best Quarter: Q1 2019: +2.10%Worst Quarter: Q4 2020 = ‑1.01%</t>
        </is>
      </c>
    </row>
    <row r="35">
      <c r="A35" s="4" t="inlineStr">
        <is>
          <t>Performance Table Heading</t>
        </is>
      </c>
      <c r="B35" s="4" t="inlineStr">
        <is>
          <t>rr_PerformanceTableHeading</t>
        </is>
      </c>
      <c r="C35" s="4" t="inlineStr">
        <is>
          <t>Average Annual Total ReturnsPeriods Ending December 31, 2020</t>
        </is>
      </c>
    </row>
    <row r="36">
      <c r="A36" s="4" t="inlineStr">
        <is>
          <t>Performance Table Uses Highest Federal Rate</t>
        </is>
      </c>
      <c r="B36" s="4" t="inlineStr">
        <is>
          <t>rr_PerformanceTableUsesHighestFederalRate</t>
        </is>
      </c>
      <c r="C36" s="4" t="inlineStr">
        <is>
          <t xml:space="preserve">After‑tax returns are calculated using the historical highest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 xml:space="preserve">Actualafter‑tax returns depend on an investor’s tax situation and may differ from those shown. After‑tax returns shown are not relevant to investors that are tax‑exempt or hold their Fund shares through tax‑advantaged arrangements, such as 401(k) plans or individual retirement accounts. </t>
        </is>
      </c>
    </row>
    <row r="38">
      <c r="A38" s="4" t="inlineStr">
        <is>
          <t>Performance Table One Class of after Tax Shown [Text]</t>
        </is>
      </c>
      <c r="B38" s="4" t="inlineStr">
        <is>
          <t>rr_PerformanceTableOneClassOfAfterTaxShown</t>
        </is>
      </c>
      <c r="C38" s="4" t="inlineStr">
        <is>
          <t>After‑tax returns are shown for Class I only. After‑tax returns for other classes will vary.</t>
        </is>
      </c>
    </row>
    <row r="39">
      <c r="A39" s="4" t="inlineStr">
        <is>
          <t>Performance Table Explanation after Tax Higher</t>
        </is>
      </c>
      <c r="B39" s="4" t="inlineStr">
        <is>
          <t>rr_PerformanceTableExplanationAfterTaxHigher</t>
        </is>
      </c>
      <c r="C39" s="4" t="inlineStr">
        <is>
          <t xml:space="preserve">In some cases, the return after taxes on distributions and sale of Fund shares may exceed the return after taxes on distributions due to an assumed benefit from any losses on a sale of Fund shares at the end of the measurement period. </t>
        </is>
      </c>
    </row>
    <row r="40">
      <c r="A40" s="4" t="inlineStr">
        <is>
          <t>Performance Table Closing [Text Block]</t>
        </is>
      </c>
      <c r="B40" s="4" t="inlineStr">
        <is>
          <t>rr_PerformanceTableClosingTextBlock</t>
        </is>
      </c>
      <c r="C40" s="4" t="inlineStr">
        <is>
          <t>The BofA Merrill Lynch 3‑Month U.S. Treasury Bill Index is comprised of a single issue purchased at the beginning of the month and held for a month. At the end of the month, that issue is sold and rolled into a newly selected issue.</t>
        </is>
      </c>
    </row>
    <row r="41">
      <c r="A41" s="4" t="inlineStr">
        <is>
          <t>FS Alternative Income Opportunities Fund | Class I</t>
        </is>
      </c>
    </row>
    <row r="42">
      <c r="A42" s="3" t="inlineStr">
        <is>
          <t>Risk/Return:</t>
        </is>
      </c>
      <c r="B42" s="4" t="inlineStr">
        <is>
          <t>rr_RiskReturnAbstract</t>
        </is>
      </c>
    </row>
    <row r="43">
      <c r="A43" s="4" t="inlineStr">
        <is>
          <t>Maximum Sales Charge (Load) imposed on purchases (as % of offering price)</t>
        </is>
      </c>
      <c r="B43" s="4" t="inlineStr">
        <is>
          <t>rr_MaximumSalesChargeImposedOnPurchasesOverOfferingPrice</t>
        </is>
      </c>
      <c r="C43" s="4" t="inlineStr">
        <is>
          <t xml:space="preserve">none
				</t>
        </is>
      </c>
    </row>
    <row r="44">
      <c r="A44" s="4" t="inlineStr">
        <is>
          <t>Maximum Deferred Sales Charge (Load)</t>
        </is>
      </c>
      <c r="B44" s="4" t="inlineStr">
        <is>
          <t>rr_MaximumDeferredSalesChargeOverOther</t>
        </is>
      </c>
      <c r="C44" s="4" t="inlineStr">
        <is>
          <t xml:space="preserve">none
				</t>
        </is>
      </c>
    </row>
    <row r="45">
      <c r="A45" s="4" t="inlineStr">
        <is>
          <t>Management Fees</t>
        </is>
      </c>
      <c r="B45" s="4" t="inlineStr">
        <is>
          <t>rr_ManagementFeesOverAssets</t>
        </is>
      </c>
      <c r="C45" s="4" t="inlineStr">
        <is>
          <t>1.15%</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14.82%</t>
        </is>
      </c>
      <c r="D47" s="4" t="inlineStr">
        <is>
          <t>[1]</t>
        </is>
      </c>
    </row>
    <row r="48">
      <c r="A48" s="4" t="inlineStr">
        <is>
          <t>Total Annual Fund Operating Expenses</t>
        </is>
      </c>
      <c r="B48" s="4" t="inlineStr">
        <is>
          <t>rr_ExpensesOverAssets</t>
        </is>
      </c>
      <c r="C48" s="4" t="inlineStr">
        <is>
          <t>15.97%</t>
        </is>
      </c>
    </row>
    <row r="49">
      <c r="A49" s="4" t="inlineStr">
        <is>
          <t>Expense Reductions</t>
        </is>
      </c>
      <c r="B49" s="4" t="inlineStr">
        <is>
          <t>rr_FeeWaiverOrReimbursementOverAssets</t>
        </is>
      </c>
      <c r="C49" s="4" t="inlineStr">
        <is>
          <t>14.57%</t>
        </is>
      </c>
      <c r="D49" s="4" t="inlineStr">
        <is>
          <t>[2],[3]</t>
        </is>
      </c>
    </row>
    <row r="50">
      <c r="A50" s="4" t="inlineStr">
        <is>
          <t>Total Annual Fund Operating Expenses after Expense Reductions</t>
        </is>
      </c>
      <c r="B50" s="4" t="inlineStr">
        <is>
          <t>rr_NetExpensesOverAssets</t>
        </is>
      </c>
      <c r="C50" s="4" t="inlineStr">
        <is>
          <t>1.40%</t>
        </is>
      </c>
    </row>
    <row r="51">
      <c r="A51" s="4" t="inlineStr">
        <is>
          <t>1 Year</t>
        </is>
      </c>
      <c r="B51" s="4" t="inlineStr">
        <is>
          <t>rr_ExpenseExampleYear01</t>
        </is>
      </c>
      <c r="C51" s="5" t="n">
        <v>143</v>
      </c>
    </row>
    <row r="52">
      <c r="A52" s="4" t="inlineStr">
        <is>
          <t>3 Years</t>
        </is>
      </c>
      <c r="B52" s="4" t="inlineStr">
        <is>
          <t>rr_ExpenseExampleYear03</t>
        </is>
      </c>
      <c r="C52" s="6" t="n">
        <v>3098</v>
      </c>
    </row>
    <row r="53">
      <c r="A53" s="4" t="inlineStr">
        <is>
          <t>5 Years</t>
        </is>
      </c>
      <c r="B53" s="4" t="inlineStr">
        <is>
          <t>rr_ExpenseExampleYear05</t>
        </is>
      </c>
      <c r="C53" s="6" t="n">
        <v>5441</v>
      </c>
    </row>
    <row r="54">
      <c r="A54" s="4" t="inlineStr">
        <is>
          <t>10 years</t>
        </is>
      </c>
      <c r="B54" s="4" t="inlineStr">
        <is>
          <t>rr_ExpenseExampleYear10</t>
        </is>
      </c>
      <c r="C54" s="5" t="n">
        <v>9388</v>
      </c>
    </row>
    <row r="55">
      <c r="A55" s="4" t="inlineStr">
        <is>
          <t>2019</t>
        </is>
      </c>
      <c r="B55" s="4" t="inlineStr">
        <is>
          <t>rr_AnnualReturn2019</t>
        </is>
      </c>
      <c r="C55" s="4" t="inlineStr">
        <is>
          <t>4.47%</t>
        </is>
      </c>
    </row>
    <row r="56">
      <c r="A56" s="4" t="inlineStr">
        <is>
          <t>2020</t>
        </is>
      </c>
      <c r="B56" s="4" t="inlineStr">
        <is>
          <t>rr_AnnualReturn2020</t>
        </is>
      </c>
      <c r="C56" s="4" t="inlineStr">
        <is>
          <t>(1.1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2.1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1.01%)</t>
        </is>
      </c>
    </row>
    <row r="63">
      <c r="A63" s="4" t="inlineStr">
        <is>
          <t>1 Year</t>
        </is>
      </c>
      <c r="B63" s="4" t="inlineStr">
        <is>
          <t>rr_AverageAnnualReturnYear01</t>
        </is>
      </c>
      <c r="C63" s="4" t="inlineStr">
        <is>
          <t>(1.11%)</t>
        </is>
      </c>
    </row>
    <row r="64">
      <c r="A64" s="4" t="inlineStr">
        <is>
          <t>Annualized Since Inception</t>
        </is>
      </c>
      <c r="B64" s="4" t="inlineStr">
        <is>
          <t>rr_AverageAnnualReturnSinceInception</t>
        </is>
      </c>
      <c r="C64" s="4" t="inlineStr">
        <is>
          <t>1.65%</t>
        </is>
      </c>
    </row>
    <row r="65">
      <c r="A65" s="4" t="inlineStr">
        <is>
          <t>FS Alternative Income Opportunities Fund | Class A</t>
        </is>
      </c>
    </row>
    <row r="66">
      <c r="A66" s="3" t="inlineStr">
        <is>
          <t>Risk/Return:</t>
        </is>
      </c>
      <c r="B66" s="4" t="inlineStr">
        <is>
          <t>rr_RiskReturnAbstract</t>
        </is>
      </c>
    </row>
    <row r="67">
      <c r="A67" s="4" t="inlineStr">
        <is>
          <t>Maximum Sales Charge (Load) imposed on purchases (as % of offering price)</t>
        </is>
      </c>
      <c r="B67" s="4" t="inlineStr">
        <is>
          <t>rr_MaximumSalesChargeImposedOnPurchasesOverOfferingPrice</t>
        </is>
      </c>
      <c r="C67" s="4" t="inlineStr">
        <is>
          <t>5.75%</t>
        </is>
      </c>
    </row>
    <row r="68">
      <c r="A68" s="4" t="inlineStr">
        <is>
          <t>Maximum Deferred Sales Charge (Load)</t>
        </is>
      </c>
      <c r="B68" s="4" t="inlineStr">
        <is>
          <t>rr_MaximumDeferredSalesChargeOverOther</t>
        </is>
      </c>
      <c r="C68" s="4" t="inlineStr">
        <is>
          <t xml:space="preserve">none
				</t>
        </is>
      </c>
    </row>
    <row r="69">
      <c r="A69" s="4" t="inlineStr">
        <is>
          <t>Management Fees</t>
        </is>
      </c>
      <c r="B69" s="4" t="inlineStr">
        <is>
          <t>rr_ManagementFeesOverAssets</t>
        </is>
      </c>
      <c r="C69" s="4" t="inlineStr">
        <is>
          <t>1.15%</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14.52%</t>
        </is>
      </c>
      <c r="D71" s="4" t="inlineStr">
        <is>
          <t>[1]</t>
        </is>
      </c>
    </row>
    <row r="72">
      <c r="A72" s="4" t="inlineStr">
        <is>
          <t>Total Annual Fund Operating Expenses</t>
        </is>
      </c>
      <c r="B72" s="4" t="inlineStr">
        <is>
          <t>rr_ExpensesOverAssets</t>
        </is>
      </c>
      <c r="C72" s="4" t="inlineStr">
        <is>
          <t>15.92%</t>
        </is>
      </c>
    </row>
    <row r="73">
      <c r="A73" s="4" t="inlineStr">
        <is>
          <t>Expense Reductions</t>
        </is>
      </c>
      <c r="B73" s="4" t="inlineStr">
        <is>
          <t>rr_FeeWaiverOrReimbursementOverAssets</t>
        </is>
      </c>
      <c r="C73" s="4" t="inlineStr">
        <is>
          <t>14.27%</t>
        </is>
      </c>
      <c r="D73" s="4" t="inlineStr">
        <is>
          <t>[2],[3]</t>
        </is>
      </c>
    </row>
    <row r="74">
      <c r="A74" s="4" t="inlineStr">
        <is>
          <t>Total Annual Fund Operating Expenses after Expense Reductions</t>
        </is>
      </c>
      <c r="B74" s="4" t="inlineStr">
        <is>
          <t>rr_NetExpensesOverAssets</t>
        </is>
      </c>
      <c r="C74" s="4" t="inlineStr">
        <is>
          <t>1.65%</t>
        </is>
      </c>
    </row>
    <row r="75">
      <c r="A75" s="4" t="inlineStr">
        <is>
          <t>1 Year</t>
        </is>
      </c>
      <c r="B75" s="4" t="inlineStr">
        <is>
          <t>rr_ExpenseExampleYear01</t>
        </is>
      </c>
      <c r="C75" s="5" t="n">
        <v>733</v>
      </c>
    </row>
    <row r="76">
      <c r="A76" s="4" t="inlineStr">
        <is>
          <t>3 Years</t>
        </is>
      </c>
      <c r="B76" s="4" t="inlineStr">
        <is>
          <t>rr_ExpenseExampleYear03</t>
        </is>
      </c>
      <c r="C76" s="6" t="n">
        <v>3505</v>
      </c>
    </row>
    <row r="77">
      <c r="A77" s="4" t="inlineStr">
        <is>
          <t>5 Years</t>
        </is>
      </c>
      <c r="B77" s="4" t="inlineStr">
        <is>
          <t>rr_ExpenseExampleYear05</t>
        </is>
      </c>
      <c r="C77" s="6" t="n">
        <v>5705</v>
      </c>
    </row>
    <row r="78">
      <c r="A78" s="4" t="inlineStr">
        <is>
          <t>10 years</t>
        </is>
      </c>
      <c r="B78" s="4" t="inlineStr">
        <is>
          <t>rr_ExpenseExampleYear10</t>
        </is>
      </c>
      <c r="C78" s="5" t="n">
        <v>9417</v>
      </c>
    </row>
    <row r="79">
      <c r="A79" s="4" t="inlineStr">
        <is>
          <t>1 Year</t>
        </is>
      </c>
      <c r="B79" s="4" t="inlineStr">
        <is>
          <t>rr_AverageAnnualReturnYear01</t>
        </is>
      </c>
      <c r="C79" s="4" t="inlineStr">
        <is>
          <t>(7.12%)</t>
        </is>
      </c>
    </row>
    <row r="80">
      <c r="A80" s="4" t="inlineStr">
        <is>
          <t>Annualized Since Inception</t>
        </is>
      </c>
      <c r="B80" s="4" t="inlineStr">
        <is>
          <t>rr_AverageAnnualReturnSinceInception</t>
        </is>
      </c>
      <c r="C80" s="4" t="inlineStr">
        <is>
          <t>(1.62%)</t>
        </is>
      </c>
    </row>
    <row r="81">
      <c r="A81" s="4" t="inlineStr">
        <is>
          <t>FS Alternative Income Opportunities Fund | Return After Taxes on Distributions | Class I</t>
        </is>
      </c>
    </row>
    <row r="82">
      <c r="A82" s="3" t="inlineStr">
        <is>
          <t>Risk/Return:</t>
        </is>
      </c>
      <c r="B82" s="4" t="inlineStr">
        <is>
          <t>rr_RiskReturnAbstract</t>
        </is>
      </c>
    </row>
    <row r="83">
      <c r="A83" s="4" t="inlineStr">
        <is>
          <t>1 Year</t>
        </is>
      </c>
      <c r="B83" s="4" t="inlineStr">
        <is>
          <t>rr_AverageAnnualReturnYear01</t>
        </is>
      </c>
      <c r="C83" s="4" t="inlineStr">
        <is>
          <t>(1.70%)</t>
        </is>
      </c>
    </row>
    <row r="84">
      <c r="A84" s="4" t="inlineStr">
        <is>
          <t>Annualized Since Inception</t>
        </is>
      </c>
      <c r="B84" s="4" t="inlineStr">
        <is>
          <t>rr_AverageAnnualReturnSinceInception</t>
        </is>
      </c>
      <c r="C84" s="4" t="inlineStr">
        <is>
          <t>0.55%</t>
        </is>
      </c>
    </row>
    <row r="85">
      <c r="A85" s="4" t="inlineStr">
        <is>
          <t>FS Alternative Income Opportunities Fund | Return After Taxes on Distributions and Sale of Fund Shares | Class I</t>
        </is>
      </c>
    </row>
    <row r="86">
      <c r="A86" s="3" t="inlineStr">
        <is>
          <t>Risk/Return:</t>
        </is>
      </c>
      <c r="B86" s="4" t="inlineStr">
        <is>
          <t>rr_RiskReturnAbstract</t>
        </is>
      </c>
    </row>
    <row r="87">
      <c r="A87" s="4" t="inlineStr">
        <is>
          <t>1 Year</t>
        </is>
      </c>
      <c r="B87" s="4" t="inlineStr">
        <is>
          <t>rr_AverageAnnualReturnYear01</t>
        </is>
      </c>
      <c r="C87" s="4" t="inlineStr">
        <is>
          <t>(1.15%)</t>
        </is>
      </c>
    </row>
    <row r="88">
      <c r="A88" s="4" t="inlineStr">
        <is>
          <t>Annualized Since Inception</t>
        </is>
      </c>
      <c r="B88" s="4" t="inlineStr">
        <is>
          <t>rr_AverageAnnualReturnSinceInception</t>
        </is>
      </c>
      <c r="C88" s="4" t="inlineStr">
        <is>
          <t>0.81%</t>
        </is>
      </c>
    </row>
    <row r="89">
      <c r="A89" s="4" t="inlineStr">
        <is>
          <t>FS Alternative Income Opportunities Fund | BofAML US 3 Month T-Bill | Class I</t>
        </is>
      </c>
    </row>
    <row r="90">
      <c r="A90" s="3" t="inlineStr">
        <is>
          <t>Risk/Return:</t>
        </is>
      </c>
      <c r="B90" s="4" t="inlineStr">
        <is>
          <t>rr_RiskReturnAbstract</t>
        </is>
      </c>
    </row>
    <row r="91">
      <c r="A91" s="4" t="inlineStr">
        <is>
          <t>1 Year</t>
        </is>
      </c>
      <c r="B91" s="4" t="inlineStr">
        <is>
          <t>rr_AverageAnnualReturnYear01</t>
        </is>
      </c>
      <c r="C91" s="4" t="inlineStr">
        <is>
          <t>0.67%</t>
        </is>
      </c>
    </row>
    <row r="92">
      <c r="A92" s="4" t="inlineStr">
        <is>
          <t>Annualized Since Inception</t>
        </is>
      </c>
      <c r="B92" s="4" t="inlineStr">
        <is>
          <t>rr_AverageAnnualReturnSinceInception</t>
        </is>
      </c>
      <c r="C92" s="4" t="inlineStr">
        <is>
          <t>1.47%</t>
        </is>
      </c>
    </row>
    <row r="93">
      <c r="A93" s="4" t="inlineStr">
        <is>
          <t>FS Alternative Income Opportunities Fund | BofAML US 3 Month T-Bill | Class A</t>
        </is>
      </c>
    </row>
    <row r="94">
      <c r="A94" s="3" t="inlineStr">
        <is>
          <t>Risk/Return:</t>
        </is>
      </c>
      <c r="B94" s="4" t="inlineStr">
        <is>
          <t>rr_RiskReturnAbstract</t>
        </is>
      </c>
    </row>
    <row r="95">
      <c r="A95" s="4" t="inlineStr">
        <is>
          <t>1 Year</t>
        </is>
      </c>
      <c r="B95" s="4" t="inlineStr">
        <is>
          <t>rr_AverageAnnualReturnYear01</t>
        </is>
      </c>
      <c r="C95" s="4" t="inlineStr">
        <is>
          <t>0.67%</t>
        </is>
      </c>
    </row>
    <row r="96">
      <c r="A96" s="4" t="inlineStr">
        <is>
          <t>Annualized Since Inception</t>
        </is>
      </c>
      <c r="B96" s="4" t="inlineStr">
        <is>
          <t>rr_AverageAnnualReturnSinceInception</t>
        </is>
      </c>
      <c r="C96" s="4" t="inlineStr">
        <is>
          <t>1.47%</t>
        </is>
      </c>
    </row>
    <row r="97"/>
    <row r="98">
      <c r="A98" s="4" t="inlineStr">
        <is>
          <t>[1]</t>
        </is>
      </c>
      <c r="B98"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99">
      <c r="A99" s="4" t="inlineStr">
        <is>
          <t>[2]</t>
        </is>
      </c>
      <c r="B99" s="4" t="inlineStr">
        <is>
          <t xml:space="preserve"> The Adviser (as defined below) has contractually agreed to waive its management fee until June 30, 2021. The Adviser’s contractual management fee, without giving effect to this waiver, is equal to 1.15 percent of the Fund’s average daily net assets. </t>
        </is>
      </c>
    </row>
    <row r="100">
      <c r="A100" s="4" t="inlineStr">
        <is>
          <t>[3]</t>
        </is>
      </c>
      <c r="B100"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t>
        </is>
      </c>
    </row>
  </sheetData>
  <mergeCells count="5">
    <mergeCell ref="C1:D1"/>
    <mergeCell ref="A97:C97"/>
    <mergeCell ref="B98:C98"/>
    <mergeCell ref="B99:C99"/>
    <mergeCell ref="B100:C10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FS Real Asset Fund</t>
        </is>
      </c>
    </row>
    <row r="3">
      <c r="A3" s="4" t="inlineStr">
        <is>
          <t>FS Real Asset Fund</t>
        </is>
      </c>
    </row>
    <row r="4">
      <c r="A4" s="4" t="inlineStr">
        <is>
          <t xml:space="preserve"> INVESTMENT OBJECTIVE </t>
        </is>
      </c>
    </row>
    <row r="5">
      <c r="A5" s="4" t="inlineStr">
        <is>
          <t xml:space="preserve"> FS Real Asset Fund (the “Fund”) seeks to provide total returns consisting of capital appreciation and income.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2">
      <c r="A12" s="4" t="inlineStr">
        <is>
          <t>If shares are redeeme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t>
        </is>
      </c>
    </row>
    <row r="15">
      <c r="A15" s="4" t="inlineStr">
        <is>
          <t xml:space="preserve"> PRINCIPAL INVESTMENT STRATEGIES     </t>
        </is>
      </c>
    </row>
    <row r="16">
      <c r="A16" s="4" t="inlineStr">
        <is>
          <t xml:space="preserve"> The Fund seeks to achieve its investment objective by actively allocating its assets across a broad spectrum of “real asset” investments, including instruments providing exposure to such instruments (such as derivative instruments). “Real assets” include: (i) instruments or companies that derive their value from physical properties such as natural resources (e.g. energy and materials), real estate (e.g. real estate investment trusts or “REITs”), equipment and industrials (e.g. tools, hardware, machinery and other industrial components), infrastructure (e.g. utilities, transport, communications, pipelines, seaports, airports and toll-roads), commodities (e.g. gas, oil, metals, livestock or agricultural products), and (ii) inflation-indexed securities. Other investments, long and short, may also be utilized for return generation and hedging purposes. Under normal circumstances, the Fund will invest at least 80% of its net assets (plus any borrowing for investment purposes) in such real asset investments.   FS Fund Advisor, LLC (“FS” or the “Adviser”) expects to allocate up to 100%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If the Fund obtains its real asset exposures through futures contracts and other derivatives not requiring significant investments of the Fund’s cash, the Fund would have free cash available to invest in other assets. The Fund currently expects that those other investments will comprise principally fixed-income investments. See “Fixed Income Investments,” below. It is possible that the Fund might lose money on both its real asset exposures and on its fixed-income investments.   There is no limit on the amount of the Fund’s exposures to any one or more specific sectors, and the Fund may at times have significant exposure to a single real asset sector (up to 100% of the Fund’s non‑cash related exposure). The Fund may invest without limit in investments tied to any one or more foreign countries, including emerging market countries, and investments denominated in foreign currencies.   The Adviser may seek to invest in a variety of instruments, such as total and excess return swaps (which are contracts in which one party agrees to make periodic payments to another party based on the change in market value of the assets of the underlying contract), futures contracts, options on futures, forward contracts, exchange traded products, including exchange traded funds (“ETFs”) and exchange traded notes (“ETNs”), structured notes, common or preferred stocks of subsidiaries of the Fund that invest directly or indirectly in commodities, and other investments intended to provide long or short exposure to one or more commodities.   The Fund expects that many of the instruments in which it will invest will involve leverage. When the Fund utilizes leverage, small changes in the values of the underlying prices may result in significant changes in the values of the Fund’s investments, and the Fund can lose significantly more than the amount it invests in an instrument, or the margin it supplies to its counterparty on the instrument.   Fixed Income Investments. The Fund will normally create its real assets exposures using derivatives that allow the Fund to achieve those exposures without significant payments of cash. As a result, the Fund expects to have available to it cash assets to invest in securities or other instruments. The Fund may invest directly in debt instruments; alternatively, the Adviser may choose to invest all or a portion of the Fund’s assets in one or more fixed income funds. Fixed income investments in which the Fund may invest, may include, by way of example, (i) securities or other income-producing instruments issued or guaranteed by the U.S. Government, its agencies, instrumentalities or sponsored corporations (including inflation-protected securities); (ii) other investment companies that invest principally in debt securities; (iii) short-term investments, such as commercial paper, repurchase agreements and money market funds; or (iv) various types of loans, including those that are part of highly leveraged transactions.   Under normal circumstances, the Fund’s portfolio of fixed income investments is expected to include primarily fixed income and other income-producing instruments rated investment grade and unrated securities considered by the Adviser to be of comparable credit quality. The Fund may, however, invest up to 20% of its total assets in fixed income and other income-producing instruments rated below investment grade (known as “junk bonds”) and those that are unrated but determined by the Adviser to be of comparable credit quality.   The Fund may pursue its investment objective and obtain exposures to some or all of the asset classes described in this Prospectus by investing in other investment companies, including, for example, other open‑end or closed‑end investment companies, ETFs, and domestic or foreign private investment vehicles, including   investment companies sponsored or managed by the Adviser or its related parties. The Fund may also invest in privately placed and other securities or instruments exempt from Securities and Exchange Commission (“SEC”) registration (collectively, “private placements”).   The Fund may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The Fund may engage in short sales, either to earn additional return or to hedge existing investments. The Fund may enter into derivatives transactions of any kind for hedging purposes or otherwise to gain, or reduce, long or short exposure to one or more asset classes or issuers. A derivative is a financial contract whose value depends on changes in the value of one or more underlying assets, reference rates, or indexes. These instruments include, among others, options, futures contracts, forward currency contracts, swap agreements and similar instrument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and excess return swaps and credit derivatives (such as credit default swaps), put and call options, and exchange-traded and structured notes, to take indirect long or short positions on indexes, commodities, securities, currencies, or other indicators of value.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tatement of Additional Information.   The Fund may allocate up to 100% of its assets to one or more commodities, specific asset classes or market sectors. The Fund may invest without limit in obligations of issuers in any country or group of countries, including emerging market countries. The amount of the Fund’s investment in a particular asset class, or the types of investments it may make in a particular asset class, may be limited by tax considerations or limitations imposed by applicable law.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Any percentage limitation and requirement as to investments will apply only at the time of an investment to which the limitation or requirement is applicable and shall not be considered violated unless an excess or deficiency occurs or exists immediately after and as a result of such investment. Accordingly, any later increase or decrease resulting from a change in values, net assets or other circumstances will not be considered in determining whether any investment complies with the Fund’s limitation or requirement, except as otherwise   provided herein. Portfolio investments may be sold at any time. By way of example, sales may occur when the Fund’s portfolio manager determines to take advantage of what the portfolio manager considers to be a better investment opportunity, when the portfolio manager believes the portfolio investments no longer represent relatively attractive investment opportunities, when the portfolio manager perceives deterioration in the credit fundamentals of the issuer, or when the individual security has reached the portfolio manager’s sell target.   Although a portion of the Fund’s assets may be invested in instruments the performance of which is based on an index, the Fund’s overall portfolio is not designed to replicate the performance of any index. The Fund’s performance will deviate, potentially significantly, from the performance of any index used by the Fund.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17">
      <c r="A17" s="4" t="inlineStr">
        <is>
          <t xml:space="preserve"> PRINCIPAL INVESTMENT RISKS     </t>
        </is>
      </c>
    </row>
    <row r="18">
      <c r="A18"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Allocation Risk    The success of the Fund’s investment strategy depends on, among other things, the Adviser’s ability to select Alternative Beta Providers and Alternative Investment Strategies to implement the Fund’s investment objective and the Adviser’s success in allocating assets to those Alternative Beta Providers. The Fund’s Alternative Beta Strategies may underperform the market generally or underperform other investment managers that could have been selected for the Fund.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 Portfolio Turnover Risk    Active and frequent trading of the Fund’s portfolio securities may result in increased transaction costs to the Fund, including brokerage commissions, dealer mark‑ups and other transaction costs, which could reduce the Fund’s return.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 among other factors, regulation by various government authorities, including rate regulation, and service interruption due to environmental, operational or other mishaps.   Inflation-Indexed Security Risk    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There may be less governmental action in the future to maintain low interest rates. The negative impact on fixed income securities from the resulting rate increases for that and other reasons could be swift and significan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atural Resources Risk    Investments related to natural resource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non‑US companies are subject also may affect US companies if they have significant operations or investments in non‑US countries. In addition, interest rates, prices of raw materials and other commodities, international economic developments, energy conservation, tax and other government regulations (both US and non‑US) may affect the supply of and demand for natural resources, which can affect the profitability and value of securities issued by companies in the natural resources category. Securities of companies within specific natural resources sub‑categories can perform differently than the overall market. This may be due to changes in such things as the regulatory or competitive environment or to changes in investor perception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Short Sales Risk    A short sale of a security involves the theoretical risk of unlimited loss because of increases in the market price of the security sold short. The Fund’s use of short sales, in certain circumstances, can result in significant losses.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Currency Risk    The Fund’s returns may be adversely impacted by changes in currency exchange rate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Real Estate-Related Investment Risk    Investments in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Code. Some REITs (especially mortgage REITs) are affected by risks similar to those associated with investments in debt securities including changes in interest rates and the quality of credit extended.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Rule 144A and Other Exempted Securities Risk    In the U.S. market, private placements are typically sold only to qualified institutional buyers, or qualified purchasers, as applicable. An insufficient number of buyers interested in purchasing private placements at a particular time could affect adversely the marketability of such investments and the Fund might be unable to dispose of them promptly or at reasonable prices, subjecting the Fund to liquidity risk.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 rules require prime money market mutual funds to use floating NAVs that do not preserve the value of the Fund’s investment at $1.00 per share.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19">
      <c r="A19" s="4" t="inlineStr">
        <is>
          <t xml:space="preserve"> PERFORMANCE INFORMATION </t>
        </is>
      </c>
    </row>
    <row r="20">
      <c r="A20"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lended index consisting of 60% of the BofA Merrill Lynch 3‑Month U.S. Treasury Bill Index and 40% of the S&amp;P 500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1">
      <c r="A21" s="4" t="inlineStr">
        <is>
          <t>Class I</t>
        </is>
      </c>
    </row>
    <row r="22">
      <c r="A22" s="4" t="inlineStr">
        <is>
          <t>Best Quarter: Q2 2020: +11.20%Worst Quarter: Q1 2020 = ‑16.37%</t>
        </is>
      </c>
    </row>
    <row r="23">
      <c r="A23" s="4" t="inlineStr">
        <is>
          <t>Average Annual Total ReturnsPeriods Ending December 31, 2020</t>
        </is>
      </c>
    </row>
    <row r="24">
      <c r="A24" s="4" t="inlineStr">
        <is>
          <t>The BofA Merrill Lynch 3‑Month U.S. Treasury Bill Index is comprised of a single issue purchased at the beginning of the month and held for a month. At the end of the month, that issue is sold and rolled into a newly selected issue.The S&amp;P 500 Index is a benchmark of large‑cap U.S. equities. The index includes 500 leading companies and captures approximately 80% coverage of available market capitalization.</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FS Real Asset Fund</t>
        </is>
      </c>
      <c r="B1" s="2" t="inlineStr">
        <is>
          <t>Apr. 30,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Class I</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Annual Fund Operating Expenses - FS Real Asset Fund</t>
        </is>
      </c>
      <c r="B1" s="2" t="inlineStr">
        <is>
          <t>Apr. 30, 2021</t>
        </is>
      </c>
    </row>
    <row r="2">
      <c r="A2" s="4" t="inlineStr">
        <is>
          <t>Class A</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0.25%</t>
        </is>
      </c>
    </row>
    <row r="6">
      <c r="A6" s="4" t="inlineStr">
        <is>
          <t>Other Expenses (as a percentage of Assets):</t>
        </is>
      </c>
      <c r="B6" s="4" t="inlineStr">
        <is>
          <t>10.96%</t>
        </is>
      </c>
      <c r="C6" s="4" t="inlineStr">
        <is>
          <t>[1]</t>
        </is>
      </c>
    </row>
    <row r="7">
      <c r="A7" s="4" t="inlineStr">
        <is>
          <t>Expenses (as a percentage of Assets)</t>
        </is>
      </c>
      <c r="B7" s="4" t="inlineStr">
        <is>
          <t>12.36%</t>
        </is>
      </c>
    </row>
    <row r="8">
      <c r="A8" s="4" t="inlineStr">
        <is>
          <t>Fee Waiver or Reimbursement</t>
        </is>
      </c>
      <c r="B8" s="4" t="inlineStr">
        <is>
          <t>(10.71%)</t>
        </is>
      </c>
      <c r="C8" s="4" t="inlineStr">
        <is>
          <t>[2],[3]</t>
        </is>
      </c>
    </row>
    <row r="9">
      <c r="A9" s="4" t="inlineStr">
        <is>
          <t>Net Expenses (as a percentage of Assets)</t>
        </is>
      </c>
      <c r="B9" s="4" t="inlineStr">
        <is>
          <t>1.65%</t>
        </is>
      </c>
    </row>
    <row r="10">
      <c r="A10" s="4" t="inlineStr">
        <is>
          <t>Class I</t>
        </is>
      </c>
    </row>
    <row r="11">
      <c r="A11" s="3" t="inlineStr">
        <is>
          <t>Operating Expenses:</t>
        </is>
      </c>
    </row>
    <row r="12">
      <c r="A12" s="4" t="inlineStr">
        <is>
          <t>Management Fees (as a percentage of Assets)</t>
        </is>
      </c>
      <c r="B12" s="4" t="inlineStr">
        <is>
          <t>1.15%</t>
        </is>
      </c>
    </row>
    <row r="13">
      <c r="A13" s="4" t="inlineStr">
        <is>
          <t>Distribution and Service (12b-1) Fees</t>
        </is>
      </c>
      <c r="B13" s="4" t="inlineStr">
        <is>
          <t xml:space="preserve">none
				</t>
        </is>
      </c>
    </row>
    <row r="14">
      <c r="A14" s="4" t="inlineStr">
        <is>
          <t>Other Expenses (as a percentage of Assets):</t>
        </is>
      </c>
      <c r="B14" s="4" t="inlineStr">
        <is>
          <t>10.95%</t>
        </is>
      </c>
      <c r="C14" s="4" t="inlineStr">
        <is>
          <t>[1]</t>
        </is>
      </c>
    </row>
    <row r="15">
      <c r="A15" s="4" t="inlineStr">
        <is>
          <t>Expenses (as a percentage of Assets)</t>
        </is>
      </c>
      <c r="B15" s="4" t="inlineStr">
        <is>
          <t>12.10%</t>
        </is>
      </c>
    </row>
    <row r="16">
      <c r="A16" s="4" t="inlineStr">
        <is>
          <t>Fee Waiver or Reimbursement</t>
        </is>
      </c>
      <c r="B16" s="4" t="inlineStr">
        <is>
          <t>(10.70%)</t>
        </is>
      </c>
      <c r="C16" s="4" t="inlineStr">
        <is>
          <t>[2],[3]</t>
        </is>
      </c>
    </row>
    <row r="17">
      <c r="A17" s="4" t="inlineStr">
        <is>
          <t>Net Expenses (as a percentage of Assets)</t>
        </is>
      </c>
      <c r="B17" s="4" t="inlineStr">
        <is>
          <t>1.40%</t>
        </is>
      </c>
    </row>
    <row r="18"/>
    <row r="19">
      <c r="A19" s="4" t="inlineStr">
        <is>
          <t>[1]</t>
        </is>
      </c>
      <c r="B19"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20">
      <c r="A20" s="4" t="inlineStr">
        <is>
          <t>[2]</t>
        </is>
      </c>
      <c r="B20" s="4" t="inlineStr">
        <is>
          <t xml:space="preserve"> The Adviser (as defined below) has contractually agreed to waive its management fee until June 30, 2021. The Adviser’s contractual management fee, without giving effect to this waiver, is equal to 1.15 percent of the Fund’s average daily net assets. </t>
        </is>
      </c>
    </row>
    <row r="21">
      <c r="A21" s="4" t="inlineStr">
        <is>
          <t>[3]</t>
        </is>
      </c>
      <c r="B21"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not more than 0.25 percent of the average daily net assets for the Fund until at least April 30, 2022. The Fund may terminate the Expense Limitation Agreement at any time. The Expense Limitation Agreement </t>
        </is>
      </c>
    </row>
  </sheetData>
  <mergeCells count="5">
    <mergeCell ref="B1:C1"/>
    <mergeCell ref="A18:C18"/>
    <mergeCell ref="B19:C19"/>
    <mergeCell ref="B20:C20"/>
    <mergeCell ref="B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FS Real Asset Fund</t>
        </is>
      </c>
      <c r="B1" s="2" t="inlineStr">
        <is>
          <t>Apr. 30, 2021USD ($)</t>
        </is>
      </c>
    </row>
    <row r="2">
      <c r="A2" s="4" t="inlineStr">
        <is>
          <t>Class A</t>
        </is>
      </c>
    </row>
    <row r="3">
      <c r="A3" s="3" t="inlineStr">
        <is>
          <t>Expense Example:</t>
        </is>
      </c>
    </row>
    <row r="4">
      <c r="A4" s="4" t="inlineStr">
        <is>
          <t>Expense Example, with Redemption, 1 Year</t>
        </is>
      </c>
      <c r="B4" s="5" t="n">
        <v>733</v>
      </c>
    </row>
    <row r="5">
      <c r="A5" s="4" t="inlineStr">
        <is>
          <t>Expense Example, with Redemption, 3 Years</t>
        </is>
      </c>
      <c r="B5" s="6" t="n">
        <v>2967</v>
      </c>
    </row>
    <row r="6">
      <c r="A6" s="4" t="inlineStr">
        <is>
          <t>Expense Example, with Redemption, 5 Years</t>
        </is>
      </c>
      <c r="B6" s="6" t="n">
        <v>4884</v>
      </c>
    </row>
    <row r="7">
      <c r="A7" s="4" t="inlineStr">
        <is>
          <t>Expense Example, with Redemption, 10 Years</t>
        </is>
      </c>
      <c r="B7" s="6" t="n">
        <v>8571</v>
      </c>
    </row>
    <row r="8">
      <c r="A8" s="4" t="inlineStr">
        <is>
          <t>Class I</t>
        </is>
      </c>
    </row>
    <row r="9">
      <c r="A9" s="3" t="inlineStr">
        <is>
          <t>Expense Example:</t>
        </is>
      </c>
    </row>
    <row r="10">
      <c r="A10" s="4" t="inlineStr">
        <is>
          <t>Expense Example, with Redemption, 1 Year</t>
        </is>
      </c>
      <c r="B10" s="6" t="n">
        <v>143</v>
      </c>
    </row>
    <row r="11">
      <c r="A11" s="4" t="inlineStr">
        <is>
          <t>Expense Example, with Redemption, 3 Years</t>
        </is>
      </c>
      <c r="B11" s="6" t="n">
        <v>2475</v>
      </c>
    </row>
    <row r="12">
      <c r="A12" s="4" t="inlineStr">
        <is>
          <t>Expense Example, with Redemption, 5 Years</t>
        </is>
      </c>
      <c r="B12" s="6" t="n">
        <v>4488</v>
      </c>
    </row>
    <row r="13">
      <c r="A13" s="4" t="inlineStr">
        <is>
          <t>Expense Example, with Redemption, 10 Years</t>
        </is>
      </c>
      <c r="B13" s="5" t="n">
        <v>83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Annual Total Returns [BarChart] - FS Real Asset Fund - Class I</t>
        </is>
      </c>
      <c r="B1" s="2" t="inlineStr">
        <is>
          <t>Apr. 30, 2021</t>
        </is>
      </c>
    </row>
    <row r="2">
      <c r="A2" s="3" t="inlineStr">
        <is>
          <t>Bar Chart Table:</t>
        </is>
      </c>
    </row>
    <row r="3">
      <c r="A3" s="4" t="inlineStr">
        <is>
          <t>Annual Return 2019</t>
        </is>
      </c>
      <c r="B3" s="4" t="inlineStr">
        <is>
          <t>10.14%</t>
        </is>
      </c>
    </row>
    <row r="4">
      <c r="A4" s="4" t="inlineStr">
        <is>
          <t>Annual Return 2020</t>
        </is>
      </c>
      <c r="B4" s="4" t="inlineStr">
        <is>
          <t>8.0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14" customWidth="1" min="2" max="2"/>
  </cols>
  <sheetData>
    <row r="1">
      <c r="A1" s="1" t="inlineStr">
        <is>
          <t>Average Annual Total Returns - FS Real Asset Fund</t>
        </is>
      </c>
      <c r="B1" s="2" t="inlineStr">
        <is>
          <t>Apr. 30, 2021</t>
        </is>
      </c>
    </row>
    <row r="2">
      <c r="A2" s="4" t="inlineStr">
        <is>
          <t>Class A</t>
        </is>
      </c>
    </row>
    <row r="3">
      <c r="A3" s="3" t="inlineStr">
        <is>
          <t>Average Annual Return:</t>
        </is>
      </c>
    </row>
    <row r="4">
      <c r="A4" s="4" t="inlineStr">
        <is>
          <t>1 Year</t>
        </is>
      </c>
      <c r="B4" s="4" t="inlineStr">
        <is>
          <t>1.46%</t>
        </is>
      </c>
    </row>
    <row r="5">
      <c r="A5" s="4" t="inlineStr">
        <is>
          <t>Since Inception</t>
        </is>
      </c>
      <c r="B5" s="4" t="inlineStr">
        <is>
          <t>5.60%</t>
        </is>
      </c>
    </row>
    <row r="6">
      <c r="A6" s="4" t="inlineStr">
        <is>
          <t>Class I</t>
        </is>
      </c>
    </row>
    <row r="7">
      <c r="A7" s="3" t="inlineStr">
        <is>
          <t>Average Annual Return:</t>
        </is>
      </c>
    </row>
    <row r="8">
      <c r="A8" s="4" t="inlineStr">
        <is>
          <t>1 Year</t>
        </is>
      </c>
      <c r="B8" s="4" t="inlineStr">
        <is>
          <t>8.07%</t>
        </is>
      </c>
    </row>
    <row r="9">
      <c r="A9" s="4" t="inlineStr">
        <is>
          <t>Since Inception</t>
        </is>
      </c>
      <c r="B9" s="4" t="inlineStr">
        <is>
          <t>9.10%</t>
        </is>
      </c>
    </row>
    <row r="10">
      <c r="A10" s="4" t="inlineStr">
        <is>
          <t>Class I | After Taxes on Distributions</t>
        </is>
      </c>
    </row>
    <row r="11">
      <c r="A11" s="3" t="inlineStr">
        <is>
          <t>Average Annual Return:</t>
        </is>
      </c>
    </row>
    <row r="12">
      <c r="A12" s="4" t="inlineStr">
        <is>
          <t>1 Year</t>
        </is>
      </c>
      <c r="B12" s="4" t="inlineStr">
        <is>
          <t>6.73%</t>
        </is>
      </c>
    </row>
    <row r="13">
      <c r="A13" s="4" t="inlineStr">
        <is>
          <t>Since Inception</t>
        </is>
      </c>
      <c r="B13" s="4" t="inlineStr">
        <is>
          <t>7.01%</t>
        </is>
      </c>
    </row>
    <row r="14">
      <c r="A14" s="4" t="inlineStr">
        <is>
          <t>Class I | After Taxes on Distributions and Sales</t>
        </is>
      </c>
    </row>
    <row r="15">
      <c r="A15" s="3" t="inlineStr">
        <is>
          <t>Average Annual Return:</t>
        </is>
      </c>
    </row>
    <row r="16">
      <c r="A16" s="4" t="inlineStr">
        <is>
          <t>1 Year</t>
        </is>
      </c>
      <c r="B16" s="4" t="inlineStr">
        <is>
          <t>5.81%</t>
        </is>
      </c>
    </row>
    <row r="17">
      <c r="A17" s="4" t="inlineStr">
        <is>
          <t>Since Inception</t>
        </is>
      </c>
      <c r="B17" s="4" t="inlineStr">
        <is>
          <t>6.2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S Real Asset Fund</t>
        </is>
      </c>
    </row>
    <row r="3">
      <c r="A3" s="3" t="inlineStr">
        <is>
          <t>Risk/Return:</t>
        </is>
      </c>
      <c r="B3" s="4" t="inlineStr">
        <is>
          <t>rr_RiskReturnAbstract</t>
        </is>
      </c>
    </row>
    <row r="4">
      <c r="A4" s="4" t="inlineStr">
        <is>
          <t>Risk/Return [Heading]</t>
        </is>
      </c>
      <c r="B4" s="4" t="inlineStr">
        <is>
          <t>rr_RiskReturnHeading</t>
        </is>
      </c>
      <c r="C4" s="4" t="inlineStr">
        <is>
          <t>FS Real Ass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FS Real Asset Fund (the “Fund”) seeks to provide total returns consisting of capital appreciation a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t>
        </is>
      </c>
    </row>
    <row r="14">
      <c r="A14" s="4" t="inlineStr">
        <is>
          <t>Portfolio Turnover, Rate</t>
        </is>
      </c>
      <c r="B14" s="4" t="inlineStr">
        <is>
          <t>rr_PortfolioTurnoverRate</t>
        </is>
      </c>
      <c r="C14" s="4" t="inlineStr">
        <is>
          <t xml:space="preserve">none
				</t>
        </is>
      </c>
    </row>
    <row r="15">
      <c r="A15" s="4" t="inlineStr">
        <is>
          <t>Expense Breakpoint Discounts [Text]</t>
        </is>
      </c>
      <c r="B15" s="4" t="inlineStr">
        <is>
          <t>rr_ExpenseBreakpointDiscounts</t>
        </is>
      </c>
      <c r="C15" s="4" t="inlineStr">
        <is>
          <t>For Class A Shares, you may qualify for sales charge discounts if you invest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9">
      <c r="A19" s="4" t="inlineStr">
        <is>
          <t>Expense Example by, Year, Caption [Text]</t>
        </is>
      </c>
      <c r="B19" s="4" t="inlineStr">
        <is>
          <t>rr_ExpenseExampleByYearCaption</t>
        </is>
      </c>
      <c r="C19" s="4" t="inlineStr">
        <is>
          <t>If shares are redeemed</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actively allocating its assets across a broad spectrum of “real asset” investments, including instruments providing exposure to such instruments (such as derivative instruments). “Real assets” include: (i) instruments or companies that derive their value from physical properties such as natural resources (e.g. energy and materials), real estate (e.g. real estate investment trusts or “REITs”), equipment and industrials (e.g. tools, hardware, machinery and other industrial components), infrastructure (e.g. utilities, transport, communications, pipelines, seaports, airports and toll-roads), commodities (e.g. gas, oil, metals, livestock or agricultural products), and (ii) inflation-indexed securities. Other investments, long and short, may also be utilized for return generation and hedging purposes. Under normal circumstances, the Fund will invest at least 80% of its net assets (plus any borrowing for investment purposes) in such real asset investments.   FS Fund Advisor, LLC (“FS” or the “Adviser”) expects to allocate up to 100%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If the Fund obtains its real asset exposures through futures contracts and other derivatives not requiring significant investments of the Fund’s cash, the Fund would have free cash available to invest in other assets. The Fund currently expects that those other investments will comprise principally fixed-income investments. See “Fixed Income Investments,” below. It is possible that the Fund might lose money on both its real asset exposures and on its fixed-income investments.   There is no limit on the amount of the Fund’s exposures to any one or more specific sectors, and the Fund may at times have significant exposure to a single real asset sector (up to 100% of the Fund’s non‑cash related exposure). The Fund may invest without limit in investments tied to any one or more foreign countries, including emerging market countries, and investments denominated in foreign currencies.   The Adviser may seek to invest in a variety of instruments, such as total and excess return swaps (which are contracts in which one party agrees to make periodic payments to another party based on the change in market value of the assets of the underlying contract), futures contracts, options on futures, forward contracts, exchange traded products, including exchange traded funds (“ETFs”) and exchange traded notes (“ETNs”), structured notes, common or preferred stocks of subsidiaries of the Fund that invest directly or indirectly in commodities, and other investments intended to provide long or short exposure to one or more commodities.   The Fund expects that many of the instruments in which it will invest will involve leverage. When the Fund utilizes leverage, small changes in the values of the underlying prices may result in significant changes in the values of the Fund’s investments, and the Fund can lose significantly more than the amount it invests in an instrument, or the margin it supplies to its counterparty on the instrument.   Fixed Income Investments. The Fund will normally create its real assets exposures using derivatives that allow the Fund to achieve those exposures without significant payments of cash. As a result, the Fund expects to have available to it cash assets to invest in securities or other instruments. The Fund may invest directly in debt instruments; alternatively, the Adviser may choose to invest all or a portion of the Fund’s assets in one or more fixed income funds. Fixed income investments in which the Fund may invest, may include, by way of example, (i) securities or other income-producing instruments issued or guaranteed by the U.S. Government, its agencies, instrumentalities or sponsored corporations (including inflation-protected securities); (ii) other investment companies that invest principally in debt securities; (iii) short-term investments, such as commercial paper, repurchase agreements and money market funds; or (iv) various types of loans, including those that are part of highly leveraged transactions.   Under normal circumstances, the Fund’s portfolio of fixed income investments is expected to include primarily fixed income and other income-producing instruments rated investment grade and unrated securities considered by the Adviser to be of comparable credit quality. The Fund may, however, invest up to 20% of its total assets in fixed income and other income-producing instruments rated below investment grade (known as “junk bonds”) and those that are unrated but determined by the Adviser to be of comparable credit quality.   The Fund may pursue its investment objective and obtain exposures to some or all of the asset classes described in this Prospectus by investing in other investment companies, including, for example, other open‑end or closed‑end investment companies, ETFs, and domestic or foreign private investment vehicles, including   investment companies sponsored or managed by the Adviser or its related parties. The Fund may also invest in privately placed and other securities or instruments exempt from Securities and Exchange Commission (“SEC”) registration (collectively, “private placements”).   The Fund may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The Fund may engage in short sales, either to earn additional return or to hedge existing investments. The Fund may enter into derivatives transactions of any kind for hedging purposes or otherwise to gain, or reduce, long or short exposure to one or more asset classes or issuers. A derivative is a financial contract whose value depends on changes in the value of one or more underlying assets, reference rates, or indexes. These instruments include, among others, options, futures contracts, forward currency contracts, swap agreements and similar instrument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and excess return swaps and credit derivatives (such as credit default swaps), put and call options, and exchange-traded and structured notes, to take indirect long or short positions on indexes, commodities, securities, currencies, or other indicators of value.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tatement of Additional Information.   The Fund may allocate up to 100% of its assets to one or more commodities, specific asset classes or market sectors. The Fund may invest without limit in obligations of issuers in any country or group of countries, including emerging market countries. The amount of the Fund’s investment in a particular asset class, or the types of investments it may make in a particular asset class, may be limited by tax considerations or limitations imposed by applicable law.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Any percentage limitation and requirement as to investments will apply only at the time of an investment to which the limitation or requirement is applicable and shall not be considered violated unless an excess or deficiency occurs or exists immediately after and as a result of such investment. Accordingly, any later increase or decrease resulting from a change in values, net assets or other circumstances will not be considered in determining whether any investment complies with the Fund’s limitation or requirement, except as otherwise   provided herein. Portfolio investments may be sold at any time. By way of example, sales may occur when the Fund’s portfolio manager determines to take advantage of what the portfolio manager considers to be a better investment opportunity, when the portfolio manager believes the portfolio investments no longer represent relatively attractive investment opportunities, when the portfolio manager perceives deterioration in the credit fundamentals of the issuer, or when the individual security has reached the portfolio manager’s sell target.   Although a portion of the Fund’s assets may be invested in instruments the performance of which is based on an index, the Fund’s overall portfolio is not designed to replicate the performance of any index. The Fund’s performance will deviate, potentially significantly, from the performance of any index used by the Fund.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Allocation Risk    The success of the Fund’s investment strategy depends on, among other things, the Adviser’s ability to select Alternative Beta Providers and Alternative Investment Strategies to implement the Fund’s investment objective and the Adviser’s success in allocating assets to those Alternative Beta Providers. The Fund’s Alternative Beta Strategies may underperform the market generally or underperform other investment managers that could have been selected for the Fund.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 Portfolio Turnover Risk    Active and frequent trading of the Fund’s portfolio securities may result in increased transaction costs to the Fund, including brokerage commissions, dealer mark‑ups and other transaction costs, which could reduce the Fund’s return.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 among other factors, regulation by various government authorities, including rate regulation, and service interruption due to environmental, operational or other mishaps.   Inflation-Indexed Security Risk    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There may be less governmental action in the future to maintain low interest rates. The negative impact on fixed income securities from the resulting rate increases for that and other reasons could be swift and significan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atural Resources Risk    Investments related to natural resource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non‑US companies are subject also may affect US companies if they have significant operations or investments in non‑US countries. In addition, interest rates, prices of raw materials and other commodities, international economic developments, energy conservation, tax and other government regulations (both US and non‑US) may affect the supply of and demand for natural resources, which can affect the profitability and value of securities issued by companies in the natural resources category. Securities of companies within specific natural resources sub‑categories can perform differently than the overall market. This may be due to changes in such things as the regulatory or competitive environment or to changes in investor perception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Short Sales Risk    A short sale of a security involves the theoretical risk of unlimited loss because of increases in the market price of the security sold short. The Fund’s use of short sales, in certain circumstances, can result in significant losses.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Currency Risk    The Fund’s returns may be adversely impacted by changes in currency exchange rate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Real Estate-Related Investment Risk    Investments in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Code. Some REITs (especially mortgage REITs) are affected by risks similar to those associated with investments in debt securities including changes in interest rates and the quality of credit extended.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Rule 144A and Other Exempted Securities Risk    In the U.S. market, private placements are typically sold only to qualified institutional buyers, or qualified purchasers, as applicable. An insufficient number of buyers interested in purchasing private placements at a particular time could affect adversely the marketability of such investments and the Fund might be unable to dispose of them promptly or at reasonable prices, subjecting the Fund to liquidity risk.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 rules require prime money market mutual funds to use floating NAVs that do not preserve the value of the Fund’s investment at $1.00 per share.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24">
      <c r="A24" s="4" t="inlineStr">
        <is>
          <t>Risk Lose Money [Text]</t>
        </is>
      </c>
      <c r="B24" s="4" t="inlineStr">
        <is>
          <t>rr_RiskLoseMoney</t>
        </is>
      </c>
      <c r="C24" s="4" t="inlineStr">
        <is>
          <t>you may lose part or all of your investment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Risk Nondiversified Status [Text]</t>
        </is>
      </c>
      <c r="B26" s="4" t="inlineStr">
        <is>
          <t>rr_RiskNondiversifiedStatus</t>
        </is>
      </c>
      <c r="C26" s="4" t="inlineStr">
        <is>
          <t>Non‑Diversification Risk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lended index consisting of 60% of the BofA Merrill Lynch 3‑Month U.S. Treasury Bill Index and 40% of the S&amp;P 500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9">
      <c r="A29" s="4" t="inlineStr">
        <is>
          <t>Performance Information Illustrates Variability of Returns [Text]</t>
        </is>
      </c>
      <c r="B29" s="4" t="inlineStr">
        <is>
          <t>rr_PerformanceInformationIllustratesVariabilityOfReturns</t>
        </is>
      </c>
      <c r="C29" s="4" t="inlineStr">
        <is>
          <t>The bar chart and the Average Annual Total Returns table below provide some indication of the risks of investing in the Fund by showing changes in the Fund’sperformance from year to year for the periods indicated and by showing how the Fund’s average annual returns compare with the returns of a blended index consisting of 60% of the BofA Merrill Lynch 3‑Month U.S. Treasury Bill Index and 40% of the S&amp;P 500 Index.</t>
        </is>
      </c>
    </row>
    <row r="30">
      <c r="A30" s="4" t="inlineStr">
        <is>
          <t>Performance Availability Phone [Text]</t>
        </is>
      </c>
      <c r="B30" s="4" t="inlineStr">
        <is>
          <t>rr_PerformanceAvailabilityPhone</t>
        </is>
      </c>
      <c r="C30" s="4" t="inlineStr">
        <is>
          <t>1‑877‑628‑8575</t>
        </is>
      </c>
    </row>
    <row r="31">
      <c r="A31" s="4" t="inlineStr">
        <is>
          <t>Performance Availability Website Address [Text]</t>
        </is>
      </c>
      <c r="B31" s="4" t="inlineStr">
        <is>
          <t>rr_PerformanceAvailabilityWebSiteAddress</t>
        </is>
      </c>
      <c r="C31" s="4" t="inlineStr">
        <is>
          <t>www.fsinvestments.com</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Class I</t>
        </is>
      </c>
    </row>
    <row r="34">
      <c r="A34" s="4" t="inlineStr">
        <is>
          <t>Bar Chart Closing [Text Block]</t>
        </is>
      </c>
      <c r="B34" s="4" t="inlineStr">
        <is>
          <t>rr_BarChartClosingTextBlock</t>
        </is>
      </c>
      <c r="C34" s="4" t="inlineStr">
        <is>
          <t>Best Quarter: Q2 2020: +11.20%Worst Quarter: Q1 2020 = ‑16.37%</t>
        </is>
      </c>
    </row>
    <row r="35">
      <c r="A35" s="4" t="inlineStr">
        <is>
          <t>Performance Table Heading</t>
        </is>
      </c>
      <c r="B35" s="4" t="inlineStr">
        <is>
          <t>rr_PerformanceTableHeading</t>
        </is>
      </c>
      <c r="C35" s="4" t="inlineStr">
        <is>
          <t>Average Annual Total ReturnsPeriods Ending December 31, 2020</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that are tax‑exempt or hold their Fund shares through tax‑advantaged arrangements, such as 401(k) plans or individual retirement accounts.</t>
        </is>
      </c>
    </row>
    <row r="38">
      <c r="A38" s="4" t="inlineStr">
        <is>
          <t>Performance Table One Class of after Tax Shown [Text]</t>
        </is>
      </c>
      <c r="B38" s="4" t="inlineStr">
        <is>
          <t>rr_PerformanceTableOneClassOfAfterTaxShown</t>
        </is>
      </c>
      <c r="C38" s="4" t="inlineStr">
        <is>
          <t xml:space="preserve">After‑tax returns are shown for Class I only. After‑tax returns for other classes will vary. </t>
        </is>
      </c>
    </row>
    <row r="39">
      <c r="A39" s="4" t="inlineStr">
        <is>
          <t>Performance Table Explanation after Tax Higher</t>
        </is>
      </c>
      <c r="B39" s="4" t="inlineStr">
        <is>
          <t>rr_PerformanceTableExplanationAfterTaxHigher</t>
        </is>
      </c>
      <c r="C39" s="4" t="inlineStr">
        <is>
          <t>In some cases, the return after taxes on distributions and sale of Fund shares may exceed the return after taxes on distributions due to an assumed benefit from any losses on a sale of Fund shares at the end of the measurement period.</t>
        </is>
      </c>
    </row>
    <row r="40">
      <c r="A40" s="4" t="inlineStr">
        <is>
          <t>Performance Table Closing [Text Block]</t>
        </is>
      </c>
      <c r="B40" s="4" t="inlineStr">
        <is>
          <t>rr_PerformanceTableClosingTextBlock</t>
        </is>
      </c>
      <c r="C40" s="4" t="inlineStr">
        <is>
          <t>The BofA Merrill Lynch 3‑Month U.S. Treasury Bill Index is comprised of a single issue purchased at the beginning of the month and held for a month. At the end of the month, that issue is sold and rolled into a newly selected issue.The S&amp;P 500 Index is a benchmark of large‑cap U.S. equities. The index includes 500 leading companies and captures approximately 80% coverage of available market capitalization.</t>
        </is>
      </c>
    </row>
    <row r="41">
      <c r="A41" s="4" t="inlineStr">
        <is>
          <t>FS Real Asset Fund | Class I</t>
        </is>
      </c>
    </row>
    <row r="42">
      <c r="A42" s="3" t="inlineStr">
        <is>
          <t>Risk/Return:</t>
        </is>
      </c>
      <c r="B42" s="4" t="inlineStr">
        <is>
          <t>rr_RiskReturnAbstract</t>
        </is>
      </c>
    </row>
    <row r="43">
      <c r="A43" s="4" t="inlineStr">
        <is>
          <t>Maximum Sales Charge (Load) imposed on purchases (as % of offering price)</t>
        </is>
      </c>
      <c r="B43" s="4" t="inlineStr">
        <is>
          <t>rr_MaximumSalesChargeImposedOnPurchasesOverOfferingPrice</t>
        </is>
      </c>
      <c r="C43" s="4" t="inlineStr">
        <is>
          <t xml:space="preserve">none
				</t>
        </is>
      </c>
    </row>
    <row r="44">
      <c r="A44" s="4" t="inlineStr">
        <is>
          <t>Maximum Deferred Sales Charge (Load)</t>
        </is>
      </c>
      <c r="B44" s="4" t="inlineStr">
        <is>
          <t>rr_MaximumDeferredSalesChargeOverOther</t>
        </is>
      </c>
      <c r="C44" s="4" t="inlineStr">
        <is>
          <t xml:space="preserve">none
				</t>
        </is>
      </c>
    </row>
    <row r="45">
      <c r="A45" s="4" t="inlineStr">
        <is>
          <t>Management Fees</t>
        </is>
      </c>
      <c r="B45" s="4" t="inlineStr">
        <is>
          <t>rr_ManagementFeesOverAssets</t>
        </is>
      </c>
      <c r="C45" s="4" t="inlineStr">
        <is>
          <t>1.15%</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10.95%</t>
        </is>
      </c>
      <c r="D47" s="4" t="inlineStr">
        <is>
          <t>[1]</t>
        </is>
      </c>
    </row>
    <row r="48">
      <c r="A48" s="4" t="inlineStr">
        <is>
          <t>Total Annual Fund Operating Expenses</t>
        </is>
      </c>
      <c r="B48" s="4" t="inlineStr">
        <is>
          <t>rr_ExpensesOverAssets</t>
        </is>
      </c>
      <c r="C48" s="4" t="inlineStr">
        <is>
          <t>12.10%</t>
        </is>
      </c>
    </row>
    <row r="49">
      <c r="A49" s="4" t="inlineStr">
        <is>
          <t>Expense Reductions</t>
        </is>
      </c>
      <c r="B49" s="4" t="inlineStr">
        <is>
          <t>rr_FeeWaiverOrReimbursementOverAssets</t>
        </is>
      </c>
      <c r="C49" s="4" t="inlineStr">
        <is>
          <t>10.70%</t>
        </is>
      </c>
      <c r="D49" s="4" t="inlineStr">
        <is>
          <t>[2],[3]</t>
        </is>
      </c>
    </row>
    <row r="50">
      <c r="A50" s="4" t="inlineStr">
        <is>
          <t>Total Annual Fund Operating Expenses after Expense Reductions</t>
        </is>
      </c>
      <c r="B50" s="4" t="inlineStr">
        <is>
          <t>rr_NetExpensesOverAssets</t>
        </is>
      </c>
      <c r="C50" s="4" t="inlineStr">
        <is>
          <t>1.40%</t>
        </is>
      </c>
    </row>
    <row r="51">
      <c r="A51" s="4" t="inlineStr">
        <is>
          <t>1 Year</t>
        </is>
      </c>
      <c r="B51" s="4" t="inlineStr">
        <is>
          <t>rr_ExpenseExampleYear01</t>
        </is>
      </c>
      <c r="C51" s="5" t="n">
        <v>143</v>
      </c>
    </row>
    <row r="52">
      <c r="A52" s="4" t="inlineStr">
        <is>
          <t>3 Years</t>
        </is>
      </c>
      <c r="B52" s="4" t="inlineStr">
        <is>
          <t>rr_ExpenseExampleYear03</t>
        </is>
      </c>
      <c r="C52" s="6" t="n">
        <v>2475</v>
      </c>
    </row>
    <row r="53">
      <c r="A53" s="4" t="inlineStr">
        <is>
          <t>5 Years</t>
        </is>
      </c>
      <c r="B53" s="4" t="inlineStr">
        <is>
          <t>rr_ExpenseExampleYear05</t>
        </is>
      </c>
      <c r="C53" s="6" t="n">
        <v>4488</v>
      </c>
    </row>
    <row r="54">
      <c r="A54" s="4" t="inlineStr">
        <is>
          <t>10 years</t>
        </is>
      </c>
      <c r="B54" s="4" t="inlineStr">
        <is>
          <t>rr_ExpenseExampleYear10</t>
        </is>
      </c>
      <c r="C54" s="5" t="n">
        <v>8395</v>
      </c>
    </row>
    <row r="55">
      <c r="A55" s="4" t="inlineStr">
        <is>
          <t>2019</t>
        </is>
      </c>
      <c r="B55" s="4" t="inlineStr">
        <is>
          <t>rr_AnnualReturn2019</t>
        </is>
      </c>
      <c r="C55" s="4" t="inlineStr">
        <is>
          <t>10.14%</t>
        </is>
      </c>
    </row>
    <row r="56">
      <c r="A56" s="4" t="inlineStr">
        <is>
          <t>2020</t>
        </is>
      </c>
      <c r="B56" s="4" t="inlineStr">
        <is>
          <t>rr_AnnualReturn2020</t>
        </is>
      </c>
      <c r="C56" s="4" t="inlineStr">
        <is>
          <t>8.0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2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6.37%)</t>
        </is>
      </c>
    </row>
    <row r="63">
      <c r="A63" s="4" t="inlineStr">
        <is>
          <t>1 Year</t>
        </is>
      </c>
      <c r="B63" s="4" t="inlineStr">
        <is>
          <t>rr_AverageAnnualReturnYear01</t>
        </is>
      </c>
      <c r="C63" s="4" t="inlineStr">
        <is>
          <t>8.07%</t>
        </is>
      </c>
    </row>
    <row r="64">
      <c r="A64" s="4" t="inlineStr">
        <is>
          <t>Annualized Since Inception</t>
        </is>
      </c>
      <c r="B64" s="4" t="inlineStr">
        <is>
          <t>rr_AverageAnnualReturnSinceInception</t>
        </is>
      </c>
      <c r="C64" s="4" t="inlineStr">
        <is>
          <t>9.10%</t>
        </is>
      </c>
    </row>
    <row r="65">
      <c r="A65" s="4" t="inlineStr">
        <is>
          <t>FS Real Asset Fund | Class A</t>
        </is>
      </c>
    </row>
    <row r="66">
      <c r="A66" s="3" t="inlineStr">
        <is>
          <t>Risk/Return:</t>
        </is>
      </c>
      <c r="B66" s="4" t="inlineStr">
        <is>
          <t>rr_RiskReturnAbstract</t>
        </is>
      </c>
    </row>
    <row r="67">
      <c r="A67" s="4" t="inlineStr">
        <is>
          <t>Maximum Sales Charge (Load) imposed on purchases (as % of offering price)</t>
        </is>
      </c>
      <c r="B67" s="4" t="inlineStr">
        <is>
          <t>rr_MaximumSalesChargeImposedOnPurchasesOverOfferingPrice</t>
        </is>
      </c>
      <c r="C67" s="4" t="inlineStr">
        <is>
          <t>5.75%</t>
        </is>
      </c>
    </row>
    <row r="68">
      <c r="A68" s="4" t="inlineStr">
        <is>
          <t>Maximum Deferred Sales Charge (Load)</t>
        </is>
      </c>
      <c r="B68" s="4" t="inlineStr">
        <is>
          <t>rr_MaximumDeferredSalesChargeOverOther</t>
        </is>
      </c>
      <c r="C68" s="4" t="inlineStr">
        <is>
          <t xml:space="preserve">none
				</t>
        </is>
      </c>
    </row>
    <row r="69">
      <c r="A69" s="4" t="inlineStr">
        <is>
          <t>Management Fees</t>
        </is>
      </c>
      <c r="B69" s="4" t="inlineStr">
        <is>
          <t>rr_ManagementFeesOverAssets</t>
        </is>
      </c>
      <c r="C69" s="4" t="inlineStr">
        <is>
          <t>1.15%</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10.96%</t>
        </is>
      </c>
      <c r="D71" s="4" t="inlineStr">
        <is>
          <t>[1]</t>
        </is>
      </c>
    </row>
    <row r="72">
      <c r="A72" s="4" t="inlineStr">
        <is>
          <t>Total Annual Fund Operating Expenses</t>
        </is>
      </c>
      <c r="B72" s="4" t="inlineStr">
        <is>
          <t>rr_ExpensesOverAssets</t>
        </is>
      </c>
      <c r="C72" s="4" t="inlineStr">
        <is>
          <t>12.36%</t>
        </is>
      </c>
    </row>
    <row r="73">
      <c r="A73" s="4" t="inlineStr">
        <is>
          <t>Expense Reductions</t>
        </is>
      </c>
      <c r="B73" s="4" t="inlineStr">
        <is>
          <t>rr_FeeWaiverOrReimbursementOverAssets</t>
        </is>
      </c>
      <c r="C73" s="4" t="inlineStr">
        <is>
          <t>10.71%</t>
        </is>
      </c>
      <c r="D73" s="4" t="inlineStr">
        <is>
          <t>[2],[3]</t>
        </is>
      </c>
    </row>
    <row r="74">
      <c r="A74" s="4" t="inlineStr">
        <is>
          <t>Total Annual Fund Operating Expenses after Expense Reductions</t>
        </is>
      </c>
      <c r="B74" s="4" t="inlineStr">
        <is>
          <t>rr_NetExpensesOverAssets</t>
        </is>
      </c>
      <c r="C74" s="4" t="inlineStr">
        <is>
          <t>1.65%</t>
        </is>
      </c>
    </row>
    <row r="75">
      <c r="A75" s="4" t="inlineStr">
        <is>
          <t>1 Year</t>
        </is>
      </c>
      <c r="B75" s="4" t="inlineStr">
        <is>
          <t>rr_ExpenseExampleYear01</t>
        </is>
      </c>
      <c r="C75" s="5" t="n">
        <v>733</v>
      </c>
    </row>
    <row r="76">
      <c r="A76" s="4" t="inlineStr">
        <is>
          <t>3 Years</t>
        </is>
      </c>
      <c r="B76" s="4" t="inlineStr">
        <is>
          <t>rr_ExpenseExampleYear03</t>
        </is>
      </c>
      <c r="C76" s="6" t="n">
        <v>2967</v>
      </c>
    </row>
    <row r="77">
      <c r="A77" s="4" t="inlineStr">
        <is>
          <t>5 Years</t>
        </is>
      </c>
      <c r="B77" s="4" t="inlineStr">
        <is>
          <t>rr_ExpenseExampleYear05</t>
        </is>
      </c>
      <c r="C77" s="6" t="n">
        <v>4884</v>
      </c>
    </row>
    <row r="78">
      <c r="A78" s="4" t="inlineStr">
        <is>
          <t>10 years</t>
        </is>
      </c>
      <c r="B78" s="4" t="inlineStr">
        <is>
          <t>rr_ExpenseExampleYear10</t>
        </is>
      </c>
      <c r="C78" s="5" t="n">
        <v>8571</v>
      </c>
    </row>
    <row r="79">
      <c r="A79" s="4" t="inlineStr">
        <is>
          <t>1 Year</t>
        </is>
      </c>
      <c r="B79" s="4" t="inlineStr">
        <is>
          <t>rr_AverageAnnualReturnYear01</t>
        </is>
      </c>
      <c r="C79" s="4" t="inlineStr">
        <is>
          <t>1.46%</t>
        </is>
      </c>
    </row>
    <row r="80">
      <c r="A80" s="4" t="inlineStr">
        <is>
          <t>Annualized Since Inception</t>
        </is>
      </c>
      <c r="B80" s="4" t="inlineStr">
        <is>
          <t>rr_AverageAnnualReturnSinceInception</t>
        </is>
      </c>
      <c r="C80" s="4" t="inlineStr">
        <is>
          <t>5.60%</t>
        </is>
      </c>
    </row>
    <row r="81">
      <c r="A81" s="4" t="inlineStr">
        <is>
          <t>FS Real Asset Fund | Return After Taxes on Distributions | Class I</t>
        </is>
      </c>
    </row>
    <row r="82">
      <c r="A82" s="3" t="inlineStr">
        <is>
          <t>Risk/Return:</t>
        </is>
      </c>
      <c r="B82" s="4" t="inlineStr">
        <is>
          <t>rr_RiskReturnAbstract</t>
        </is>
      </c>
    </row>
    <row r="83">
      <c r="A83" s="4" t="inlineStr">
        <is>
          <t>1 Year</t>
        </is>
      </c>
      <c r="B83" s="4" t="inlineStr">
        <is>
          <t>rr_AverageAnnualReturnYear01</t>
        </is>
      </c>
      <c r="C83" s="4" t="inlineStr">
        <is>
          <t>6.73%</t>
        </is>
      </c>
    </row>
    <row r="84">
      <c r="A84" s="4" t="inlineStr">
        <is>
          <t>Annualized Since Inception</t>
        </is>
      </c>
      <c r="B84" s="4" t="inlineStr">
        <is>
          <t>rr_AverageAnnualReturnSinceInception</t>
        </is>
      </c>
      <c r="C84" s="4" t="inlineStr">
        <is>
          <t>7.01%</t>
        </is>
      </c>
    </row>
    <row r="85">
      <c r="A85" s="4" t="inlineStr">
        <is>
          <t>FS Real Asset Fund | Return After Taxes on Distributions and Sale of Fund Shares | Class I</t>
        </is>
      </c>
    </row>
    <row r="86">
      <c r="A86" s="3" t="inlineStr">
        <is>
          <t>Risk/Return:</t>
        </is>
      </c>
      <c r="B86" s="4" t="inlineStr">
        <is>
          <t>rr_RiskReturnAbstract</t>
        </is>
      </c>
    </row>
    <row r="87">
      <c r="A87" s="4" t="inlineStr">
        <is>
          <t>1 Year</t>
        </is>
      </c>
      <c r="B87" s="4" t="inlineStr">
        <is>
          <t>rr_AverageAnnualReturnYear01</t>
        </is>
      </c>
      <c r="C87" s="4" t="inlineStr">
        <is>
          <t>5.81%</t>
        </is>
      </c>
    </row>
    <row r="88">
      <c r="A88" s="4" t="inlineStr">
        <is>
          <t>Annualized Since Inception</t>
        </is>
      </c>
      <c r="B88" s="4" t="inlineStr">
        <is>
          <t>rr_AverageAnnualReturnSinceInception</t>
        </is>
      </c>
      <c r="C88" s="4" t="inlineStr">
        <is>
          <t>6.28%</t>
        </is>
      </c>
    </row>
    <row r="89">
      <c r="A89" s="4" t="inlineStr">
        <is>
          <t>FS Real Asset Fund | 60% BAML 3 Month T-Bill, 40% S&amp;P 500 | Class I</t>
        </is>
      </c>
    </row>
    <row r="90">
      <c r="A90" s="3" t="inlineStr">
        <is>
          <t>Risk/Return:</t>
        </is>
      </c>
      <c r="B90" s="4" t="inlineStr">
        <is>
          <t>rr_RiskReturnAbstract</t>
        </is>
      </c>
    </row>
    <row r="91">
      <c r="A91" s="4" t="inlineStr">
        <is>
          <t>1 Year</t>
        </is>
      </c>
      <c r="B91" s="4" t="inlineStr">
        <is>
          <t>rr_AverageAnnualReturnYear01</t>
        </is>
      </c>
      <c r="C91" s="4" t="inlineStr">
        <is>
          <t>8.98%</t>
        </is>
      </c>
    </row>
    <row r="92">
      <c r="A92" s="4" t="inlineStr">
        <is>
          <t>Annualized Since Inception</t>
        </is>
      </c>
      <c r="B92" s="4" t="inlineStr">
        <is>
          <t>rr_AverageAnnualReturnSinceInception</t>
        </is>
      </c>
      <c r="C92" s="4" t="inlineStr">
        <is>
          <t>11.10%</t>
        </is>
      </c>
    </row>
    <row r="93">
      <c r="A93" s="4" t="inlineStr">
        <is>
          <t>FS Real Asset Fund | 60% BAML 3 Month T-Bill, 40% S&amp;P 500 | Class A</t>
        </is>
      </c>
    </row>
    <row r="94">
      <c r="A94" s="3" t="inlineStr">
        <is>
          <t>Risk/Return:</t>
        </is>
      </c>
      <c r="B94" s="4" t="inlineStr">
        <is>
          <t>rr_RiskReturnAbstract</t>
        </is>
      </c>
    </row>
    <row r="95">
      <c r="A95" s="4" t="inlineStr">
        <is>
          <t>1 Year</t>
        </is>
      </c>
      <c r="B95" s="4" t="inlineStr">
        <is>
          <t>rr_AverageAnnualReturnYear01</t>
        </is>
      </c>
      <c r="C95" s="4" t="inlineStr">
        <is>
          <t>8.98%</t>
        </is>
      </c>
    </row>
    <row r="96">
      <c r="A96" s="4" t="inlineStr">
        <is>
          <t>Annualized Since Inception</t>
        </is>
      </c>
      <c r="B96" s="4" t="inlineStr">
        <is>
          <t>rr_AverageAnnualReturnSinceInception</t>
        </is>
      </c>
      <c r="C96" s="4" t="inlineStr">
        <is>
          <t>11.10%</t>
        </is>
      </c>
    </row>
    <row r="97"/>
    <row r="98">
      <c r="A98" s="4" t="inlineStr">
        <is>
          <t>[1]</t>
        </is>
      </c>
      <c r="B98"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99">
      <c r="A99" s="4" t="inlineStr">
        <is>
          <t>[2]</t>
        </is>
      </c>
      <c r="B99" s="4" t="inlineStr">
        <is>
          <t xml:space="preserve"> The Adviser (as defined below) has contractually agreed to waive its management fee until June 30, 2021. The Adviser’s contractual management fee, without giving effect to this waiver, is equal to 1.15 percent of the Fund’s average daily net assets. </t>
        </is>
      </c>
    </row>
    <row r="100">
      <c r="A100" s="4" t="inlineStr">
        <is>
          <t>[3]</t>
        </is>
      </c>
      <c r="B100"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not more than 0.25 percent of the average daily net assets for the Fund until at least April 30, 2022. The Fund may terminate the Expense Limitation Agreement at any time. The Expense Limitation Agreement </t>
        </is>
      </c>
    </row>
  </sheetData>
  <mergeCells count="5">
    <mergeCell ref="C1:D1"/>
    <mergeCell ref="A97:C97"/>
    <mergeCell ref="B98:C98"/>
    <mergeCell ref="B99:C99"/>
    <mergeCell ref="B100:C1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FS Multi-Strategy Alternatives Fund</t>
        </is>
      </c>
      <c r="B1" s="2" t="inlineStr">
        <is>
          <t>Apr. 30,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Class I</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FS Long/Short Equity Fund</t>
        </is>
      </c>
    </row>
    <row r="3">
      <c r="A3" s="4" t="inlineStr">
        <is>
          <t>FS Long/Short Equity Fund</t>
        </is>
      </c>
    </row>
    <row r="4">
      <c r="A4" s="4" t="inlineStr">
        <is>
          <t xml:space="preserve"> INVESTMENT OBJECTIVE </t>
        </is>
      </c>
    </row>
    <row r="5">
      <c r="A5" s="4" t="inlineStr">
        <is>
          <t xml:space="preserve"> FS Long/Short Equity Fund (the “Fund”) seeks to provide equity-like returns through long-short investing within equity markets.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The costs of investing in swaps are estimated to be between approximately 0.20% to 0.50% of the Fund’s average daily net assets. Such costs are indirect expenses of the Fund that are variable in nature and are not included in the fee table or expense exampl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3">
      <c r="A13" s="4" t="inlineStr">
        <is>
          <t>If shares are redeemed</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t>
        </is>
      </c>
    </row>
    <row r="16">
      <c r="A16" s="4" t="inlineStr">
        <is>
          <t xml:space="preserve"> PRINCIPAL INVESTMENT STRATEGIES </t>
        </is>
      </c>
    </row>
    <row r="17">
      <c r="A17" s="4" t="inlineStr">
        <is>
          <t xml:space="preserve"> The Fund seeks to achieve its investment objective through a stock-selection based methodology that identifies securities that FS Fund Advisor, LLC (“FS” or the “Adviser”) expects to outperform and to underperform based on various qualitative and quantitative indicators. The Fund expects to implement long and short equity exposures for both hedging and return generation.   The Adviser expects to allocate up to 100%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The Fund may provide investors with different sources of return and investment styles, including but not limited to: 1) the potential gains from its long-short equity positions and 2) its net exposure to equity markets. The Fund seeks to provide higher risk-adjusted returns with lower volatility compared to global equity markets.   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and depositary receipts (“Equity Instruments”). Equity related and/or derivative instruments are investments that provide exposure to the performance of Equity Instruments, including equity swaps (both single-name and index swaps), equity index futures, exchange-traded funds (“ETFs”) and exchange-traded notes (“ETNs”) and similar pooled investment vehicles (collectively, “Equity Derivative Instruments” and together with Equity Instruments, “Instruments”). The Fund may also invest in structured investments, including structured notes.   The Fund’s investment in derivatives will be included under the 80% asset policy noted above so long as the underlying assets of such derivatives are based on one or more equity or equity related instruments. Such derivative investments are valued at notional value for purposes of the 80% asset policy noted above.   In managing the Fund, the Adviser takes long positions in those Instruments that the Adviser forecasts to outperform and to likely increase in price, and takes short positions in those Instruments that the Adviser forecasts to underperform and to likely decrease in price.   The Fund may invest in or have exposure to companies of any size. The Fund has no geographic limits on where it may invest. The Fund will generally invest in Instruments of companies located in global developed markets, including the United States. As of the date of this prospectus, the Adviser considers global developed markets to be those countries included in the MSCI World Index. The Fund does not limit its investments to any one country, and may invest in any one country without limit.   The Adviser may take long or short positions in sectors, industries and companies that it believes are attractive or unattractive. In the aggregate the Fund expects to have net long exposure to the equity markets, which the Adviser may adjust over time. When the Adviser determines that market conditions are unfavorable, the Fund may reduce its long market exposure. Similarly, when the Adviser determines that market conditions are favorable, the Fund may increase its long market exposure.   The Fund may, but is not required to, hedge exposure to foreign currencies using foreign currency forwards or futures.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may also take “long” and “short” positions in an Equity Derivative Instrument. A “long” position in an Equity Derivative Instrument will benefit from an increase in the price of the underlying instrument. A “short” position in an Equity Derivative Instrument will benefit from a decrease in price of the underlying instrument and will lose value if the price of the underlying instrument increases. Simultaneously engaging in long investing and short selling is designed to reduce the net exposure of the overall portfolio to general market movements.   The Fund may use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which means the Fund will have the potential for greater gains, as well as the potential for greater losses, than if the Fund does not use Equity Derivative Instruments and currency derivative instruments that have a leveraging effect. Leveraging tends to magnify, sometimes significantly, the effect of any increase or decrease in the Fund’s exposure to an asset and may cause the Fund’s NAV to experience greater volatility. For example, if the Adviser seeks to gain enhanced exposure to a specific asset through an Equity Derivative Instrument providing leveraged exposure to the asset and that Equity Derivative Instrument increases in value, the gain to the Fund will be magnified; however, if that investment decreases in value, the loss to the Fund will be magnified.   A significant portion of the Fund’s assets (up to 100%)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of approximately 250% to 5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18">
      <c r="A18" s="4" t="inlineStr">
        <is>
          <t xml:space="preserve"> PRINCIPAL INVESTMENT RISKS </t>
        </is>
      </c>
    </row>
    <row r="19">
      <c r="A19"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Short Sales Risk    A short sale of a security involves the theoretical risk of unlimited loss because of increases in the market price of the security sold short. The Fund’s use of short sales, in certain circumstances, can result in significant losses.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Allocation Risk    The success of the Fund’s investment strategy depends on, among other things, the Adviser’s ability to select Alternative Beta Providers and Alternative Investment Strategies to implement the Fund’s investment objective   and the Adviser’s success in allocating assets to those Alternative Beta Providers. The Fund’s Alternative Beta Strategies may underperform the market generally or underperform other investment managers that could have been selected for the Fund.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greatly affected by sector or market events than larger-capitalization stock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Foreign Securities Risk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To the extent that the Fund’s assets are concentrated in a single country or geographic region, the Fund will be subject to the risks associated with that particular country or region.   High Portfolio Turnover Risk    Active and frequent trading of the Fund’s portfolio securities may result in increased transaction costs to the Fund, including brokerage commissions, dealer mark‑ups and other transaction costs, which could reduce the Fund’s return.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urrency Risk    The Fund’s returns may be adversely impacted by changes in currency exchange rate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urities and Exchange Commission (“SEC”) rules require prime money market mutual funds to use floating NAVs that do not preserve the value of the Fund’s investment at $1.00 per share.   Preferred Stock Risk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20">
      <c r="A20" s="4" t="inlineStr">
        <is>
          <t xml:space="preserve"> PERFORMANCE INFORMATION </t>
        </is>
      </c>
    </row>
    <row r="21">
      <c r="A21"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2">
      <c r="A22" s="4" t="inlineStr">
        <is>
          <t>Class I</t>
        </is>
      </c>
    </row>
    <row r="23">
      <c r="A23" s="4" t="inlineStr">
        <is>
          <t>Best Quarter: Q2 2019: +11.21%Worst Quarter: Q1 2020 = ‑5.39%</t>
        </is>
      </c>
    </row>
    <row r="24">
      <c r="A24" s="4" t="inlineStr">
        <is>
          <t>Average Annual Total ReturnsPeriods Ending December 31, 2020</t>
        </is>
      </c>
    </row>
    <row r="25">
      <c r="A25" s="4" t="inlineStr">
        <is>
          <t>HFRX Equity Hedge Index is designed to be representative of the equity hedge fund manager universe. Equity hedge managers are substantially invested in equities, both long and shor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FS Long/Short Equity Fund</t>
        </is>
      </c>
      <c r="B1" s="2" t="inlineStr">
        <is>
          <t>Apr. 30, 2021</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A</t>
        </is>
      </c>
    </row>
    <row r="7">
      <c r="A7" s="3" t="inlineStr">
        <is>
          <t>Shareholder Fees:</t>
        </is>
      </c>
    </row>
    <row r="8">
      <c r="A8" s="4" t="inlineStr">
        <is>
          <t>Maximum Sales Charge Imposed on Purchases (as a percentage of Offering Price)</t>
        </is>
      </c>
      <c r="B8" s="4" t="inlineStr">
        <is>
          <t>5.75%</t>
        </is>
      </c>
    </row>
    <row r="9">
      <c r="A9" s="4" t="inlineStr">
        <is>
          <t>Maximum Deferred Sales Charge (as a percentage)</t>
        </is>
      </c>
      <c r="B9"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FS Long/Short Equity Fund</t>
        </is>
      </c>
      <c r="B1" s="2" t="inlineStr">
        <is>
          <t>Apr. 30, 2021</t>
        </is>
      </c>
    </row>
    <row r="2">
      <c r="A2" s="4" t="inlineStr">
        <is>
          <t>Class I</t>
        </is>
      </c>
    </row>
    <row r="3">
      <c r="A3" s="3" t="inlineStr">
        <is>
          <t>Operating Expenses:</t>
        </is>
      </c>
    </row>
    <row r="4">
      <c r="A4" s="4" t="inlineStr">
        <is>
          <t>Management Fees (as a percentage of Assets)</t>
        </is>
      </c>
      <c r="B4" s="4" t="inlineStr">
        <is>
          <t>1.10%</t>
        </is>
      </c>
    </row>
    <row r="5">
      <c r="A5" s="4" t="inlineStr">
        <is>
          <t>Distribution and Service (12b-1) Fees</t>
        </is>
      </c>
      <c r="B5" s="4" t="inlineStr">
        <is>
          <t xml:space="preserve">none
				</t>
        </is>
      </c>
    </row>
    <row r="6">
      <c r="A6" s="4" t="inlineStr">
        <is>
          <t>Other Expenses (as a percentage of Assets):</t>
        </is>
      </c>
      <c r="B6" s="4" t="inlineStr">
        <is>
          <t>3.98%</t>
        </is>
      </c>
      <c r="C6" s="4" t="inlineStr">
        <is>
          <t>[1]</t>
        </is>
      </c>
    </row>
    <row r="7">
      <c r="A7" s="4" t="inlineStr">
        <is>
          <t>Expenses (as a percentage of Assets)</t>
        </is>
      </c>
      <c r="B7" s="4" t="inlineStr">
        <is>
          <t>5.08%</t>
        </is>
      </c>
    </row>
    <row r="8">
      <c r="A8" s="4" t="inlineStr">
        <is>
          <t>Fee Waiver or Reimbursement</t>
        </is>
      </c>
      <c r="B8" s="4" t="inlineStr">
        <is>
          <t>(3.73%)</t>
        </is>
      </c>
      <c r="C8" s="4" t="inlineStr">
        <is>
          <t>[2]</t>
        </is>
      </c>
    </row>
    <row r="9">
      <c r="A9" s="4" t="inlineStr">
        <is>
          <t>Net Expenses (as a percentage of Assets)</t>
        </is>
      </c>
      <c r="B9" s="4" t="inlineStr">
        <is>
          <t>1.35%</t>
        </is>
      </c>
    </row>
    <row r="10">
      <c r="A10" s="4" t="inlineStr">
        <is>
          <t>Class A</t>
        </is>
      </c>
    </row>
    <row r="11">
      <c r="A11" s="3" t="inlineStr">
        <is>
          <t>Operating Expenses:</t>
        </is>
      </c>
    </row>
    <row r="12">
      <c r="A12" s="4" t="inlineStr">
        <is>
          <t>Management Fees (as a percentage of Assets)</t>
        </is>
      </c>
      <c r="B12" s="4" t="inlineStr">
        <is>
          <t>1.10%</t>
        </is>
      </c>
    </row>
    <row r="13">
      <c r="A13" s="4" t="inlineStr">
        <is>
          <t>Distribution and Service (12b-1) Fees</t>
        </is>
      </c>
      <c r="B13" s="4" t="inlineStr">
        <is>
          <t>0.25%</t>
        </is>
      </c>
    </row>
    <row r="14">
      <c r="A14" s="4" t="inlineStr">
        <is>
          <t>Other Expenses (as a percentage of Assets):</t>
        </is>
      </c>
      <c r="B14" s="4" t="inlineStr">
        <is>
          <t>3.90%</t>
        </is>
      </c>
      <c r="C14" s="4" t="inlineStr">
        <is>
          <t>[1]</t>
        </is>
      </c>
    </row>
    <row r="15">
      <c r="A15" s="4" t="inlineStr">
        <is>
          <t>Expenses (as a percentage of Assets)</t>
        </is>
      </c>
      <c r="B15" s="4" t="inlineStr">
        <is>
          <t>5.25%</t>
        </is>
      </c>
    </row>
    <row r="16">
      <c r="A16" s="4" t="inlineStr">
        <is>
          <t>Fee Waiver or Reimbursement</t>
        </is>
      </c>
      <c r="B16" s="4" t="inlineStr">
        <is>
          <t>(3.65%)</t>
        </is>
      </c>
      <c r="C16" s="4" t="inlineStr">
        <is>
          <t>[2]</t>
        </is>
      </c>
    </row>
    <row r="17">
      <c r="A17" s="4" t="inlineStr">
        <is>
          <t>Net Expenses (as a percentage of Assets)</t>
        </is>
      </c>
      <c r="B17" s="4" t="inlineStr">
        <is>
          <t>1.60%</t>
        </is>
      </c>
    </row>
    <row r="18"/>
    <row r="19">
      <c r="A19" s="4" t="inlineStr">
        <is>
          <t>[1]</t>
        </is>
      </c>
      <c r="B19" s="4" t="inlineStr">
        <is>
          <t xml:space="preserve"> The Adviser (as defined below) has contractually agreed to waive its management fee so that the fee received equals 0.60% of the Fund’s average daily net assets until the earlier of (i) December 31, 2021 or (ii) the date on which gross proceeds that have been received by the Fund from investors, in the aggregate, exceed $150 million. The Adviser’s contractual management fee, without giving effect to this waiver, is equal to 1.10 percent of the Fund’s average daily net assets. </t>
        </is>
      </c>
    </row>
    <row r="20">
      <c r="A20" s="4" t="inlineStr">
        <is>
          <t>[2]</t>
        </is>
      </c>
      <c r="B20"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t>
        </is>
      </c>
    </row>
  </sheetData>
  <mergeCells count="4">
    <mergeCell ref="B1:C1"/>
    <mergeCell ref="A18:C18"/>
    <mergeCell ref="B19:C19"/>
    <mergeCell ref="B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Expense Example - FS Long/Short Equity Fund</t>
        </is>
      </c>
      <c r="B1" s="2" t="inlineStr">
        <is>
          <t>Apr. 30, 2021USD ($)</t>
        </is>
      </c>
    </row>
    <row r="2">
      <c r="A2" s="4" t="inlineStr">
        <is>
          <t>Class I</t>
        </is>
      </c>
    </row>
    <row r="3">
      <c r="A3" s="3" t="inlineStr">
        <is>
          <t>Expense Example:</t>
        </is>
      </c>
    </row>
    <row r="4">
      <c r="A4" s="4" t="inlineStr">
        <is>
          <t>Expense Example, with Redemption, 1 Year</t>
        </is>
      </c>
      <c r="B4" s="5" t="n">
        <v>137</v>
      </c>
    </row>
    <row r="5">
      <c r="A5" s="4" t="inlineStr">
        <is>
          <t>Expense Example, with Redemption, 3 Years</t>
        </is>
      </c>
      <c r="B5" s="6" t="n">
        <v>1190</v>
      </c>
    </row>
    <row r="6">
      <c r="A6" s="4" t="inlineStr">
        <is>
          <t>Expense Example, with Redemption, 5 Years</t>
        </is>
      </c>
      <c r="B6" s="6" t="n">
        <v>2240</v>
      </c>
    </row>
    <row r="7">
      <c r="A7" s="4" t="inlineStr">
        <is>
          <t>Expense Example, with Redemption, 10 Years</t>
        </is>
      </c>
      <c r="B7" s="6" t="n">
        <v>4859</v>
      </c>
    </row>
    <row r="8">
      <c r="A8" s="4" t="inlineStr">
        <is>
          <t>Class A</t>
        </is>
      </c>
    </row>
    <row r="9">
      <c r="A9" s="3" t="inlineStr">
        <is>
          <t>Expense Example:</t>
        </is>
      </c>
    </row>
    <row r="10">
      <c r="A10" s="4" t="inlineStr">
        <is>
          <t>Expense Example, with Redemption, 1 Year</t>
        </is>
      </c>
      <c r="B10" s="6" t="n">
        <v>728</v>
      </c>
    </row>
    <row r="11">
      <c r="A11" s="4" t="inlineStr">
        <is>
          <t>Expense Example, with Redemption, 3 Years</t>
        </is>
      </c>
      <c r="B11" s="6" t="n">
        <v>1749</v>
      </c>
    </row>
    <row r="12">
      <c r="A12" s="4" t="inlineStr">
        <is>
          <t>Expense Example, with Redemption, 5 Years</t>
        </is>
      </c>
      <c r="B12" s="6" t="n">
        <v>2765</v>
      </c>
    </row>
    <row r="13">
      <c r="A13" s="4" t="inlineStr">
        <is>
          <t>Expense Example, with Redemption, 10 Years</t>
        </is>
      </c>
      <c r="B13" s="5" t="n">
        <v>52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FS Long/Short Equity Fund - Class I</t>
        </is>
      </c>
      <c r="B1" s="2" t="inlineStr">
        <is>
          <t>Apr. 30, 2021</t>
        </is>
      </c>
    </row>
    <row r="2">
      <c r="A2" s="3" t="inlineStr">
        <is>
          <t>Bar Chart Table:</t>
        </is>
      </c>
    </row>
    <row r="3">
      <c r="A3" s="4" t="inlineStr">
        <is>
          <t>Annual Return 2019</t>
        </is>
      </c>
      <c r="B3" s="4" t="inlineStr">
        <is>
          <t>18.99%</t>
        </is>
      </c>
    </row>
    <row r="4">
      <c r="A4" s="4" t="inlineStr">
        <is>
          <t>Annual Return 2020</t>
        </is>
      </c>
      <c r="B4" s="4" t="inlineStr">
        <is>
          <t>(0.3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4" customWidth="1" min="2" max="2"/>
  </cols>
  <sheetData>
    <row r="1">
      <c r="A1" s="1" t="inlineStr">
        <is>
          <t>Average Annual Total Returns - FS Long/Short Equity Fund</t>
        </is>
      </c>
      <c r="B1" s="2" t="inlineStr">
        <is>
          <t>Apr. 30, 2021</t>
        </is>
      </c>
    </row>
    <row r="2">
      <c r="A2" s="4" t="inlineStr">
        <is>
          <t>Class I</t>
        </is>
      </c>
    </row>
    <row r="3">
      <c r="A3" s="3" t="inlineStr">
        <is>
          <t>Average Annual Return:</t>
        </is>
      </c>
    </row>
    <row r="4">
      <c r="A4" s="4" t="inlineStr">
        <is>
          <t>1 Year</t>
        </is>
      </c>
      <c r="B4" s="4" t="inlineStr">
        <is>
          <t>(0.33%)</t>
        </is>
      </c>
    </row>
    <row r="5">
      <c r="A5" s="4" t="inlineStr">
        <is>
          <t>Since Inception</t>
        </is>
      </c>
      <c r="B5" s="4" t="inlineStr">
        <is>
          <t>8.90%</t>
        </is>
      </c>
    </row>
    <row r="6">
      <c r="A6" s="4" t="inlineStr">
        <is>
          <t>Class I | After Taxes on Distributions</t>
        </is>
      </c>
    </row>
    <row r="7">
      <c r="A7" s="3" t="inlineStr">
        <is>
          <t>Average Annual Return:</t>
        </is>
      </c>
    </row>
    <row r="8">
      <c r="A8" s="4" t="inlineStr">
        <is>
          <t>1 Year</t>
        </is>
      </c>
      <c r="B8" s="4" t="inlineStr">
        <is>
          <t>(1.00%)</t>
        </is>
      </c>
    </row>
    <row r="9">
      <c r="A9" s="4" t="inlineStr">
        <is>
          <t>Since Inception</t>
        </is>
      </c>
      <c r="B9" s="4" t="inlineStr">
        <is>
          <t>4.99%</t>
        </is>
      </c>
    </row>
    <row r="10">
      <c r="A10" s="4" t="inlineStr">
        <is>
          <t>Class I | After Taxes on Distributions and Sales</t>
        </is>
      </c>
    </row>
    <row r="11">
      <c r="A11" s="3" t="inlineStr">
        <is>
          <t>Average Annual Return:</t>
        </is>
      </c>
    </row>
    <row r="12">
      <c r="A12" s="4" t="inlineStr">
        <is>
          <t>1 Year</t>
        </is>
      </c>
      <c r="B12" s="4" t="inlineStr">
        <is>
          <t>(0.57%)</t>
        </is>
      </c>
    </row>
    <row r="13">
      <c r="A13" s="4" t="inlineStr">
        <is>
          <t>Since Inception</t>
        </is>
      </c>
      <c r="B13" s="4" t="inlineStr">
        <is>
          <t>5.39%</t>
        </is>
      </c>
    </row>
    <row r="14">
      <c r="A14" s="4" t="inlineStr">
        <is>
          <t>Class A</t>
        </is>
      </c>
    </row>
    <row r="15">
      <c r="A15" s="3" t="inlineStr">
        <is>
          <t>Average Annual Return:</t>
        </is>
      </c>
    </row>
    <row r="16">
      <c r="A16" s="4" t="inlineStr">
        <is>
          <t>1 Year</t>
        </is>
      </c>
      <c r="B16" s="4" t="inlineStr">
        <is>
          <t>(6.37%)</t>
        </is>
      </c>
    </row>
    <row r="17">
      <c r="A17" s="4" t="inlineStr">
        <is>
          <t>Since Inception</t>
        </is>
      </c>
      <c r="B17" s="4" t="inlineStr">
        <is>
          <t>5.4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S Long/Short Equity Fund</t>
        </is>
      </c>
    </row>
    <row r="3">
      <c r="A3" s="3" t="inlineStr">
        <is>
          <t>Risk/Return:</t>
        </is>
      </c>
      <c r="B3" s="4" t="inlineStr">
        <is>
          <t>rr_RiskReturnAbstract</t>
        </is>
      </c>
    </row>
    <row r="4">
      <c r="A4" s="4" t="inlineStr">
        <is>
          <t>Risk/Return [Heading]</t>
        </is>
      </c>
      <c r="B4" s="4" t="inlineStr">
        <is>
          <t>rr_RiskReturnHeading</t>
        </is>
      </c>
      <c r="C4" s="4" t="inlineStr">
        <is>
          <t>FS Long/Short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FS Long/Short Equity Fund (the “Fund”) seeks to provide equity-like returns through long-short investing within equity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t>
        </is>
      </c>
    </row>
    <row r="14">
      <c r="A14" s="4" t="inlineStr">
        <is>
          <t>Portfolio Turnover, Rate</t>
        </is>
      </c>
      <c r="B14" s="4" t="inlineStr">
        <is>
          <t>rr_PortfolioTurnoverRate</t>
        </is>
      </c>
      <c r="C14" s="4" t="inlineStr">
        <is>
          <t xml:space="preserve">none
				</t>
        </is>
      </c>
    </row>
    <row r="15">
      <c r="A15" s="4" t="inlineStr">
        <is>
          <t>Expense Footnotes [Text Block]</t>
        </is>
      </c>
      <c r="B15" s="4" t="inlineStr">
        <is>
          <t>rr_ExpenseFootnotesTextBlock</t>
        </is>
      </c>
      <c r="C15" s="4" t="inlineStr">
        <is>
          <t>The costs of investing in swaps are estimated to be between approximately 0.20% to 0.50% of the Fund’s average daily net assets. Such costs are indirect expenses of the Fund that are variable in nature and are not included in the fee table or expense example.</t>
        </is>
      </c>
    </row>
    <row r="16">
      <c r="A16" s="4" t="inlineStr">
        <is>
          <t>Expense Breakpoint Discounts [Text]</t>
        </is>
      </c>
      <c r="B16" s="4" t="inlineStr">
        <is>
          <t>rr_ExpenseBreakpointDiscounts</t>
        </is>
      </c>
      <c r="C16" s="4" t="inlineStr">
        <is>
          <t>For Class A Shares, you may qualify for sales charge discounts if you invest at least $50,000 in the Fund.</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20">
      <c r="A20" s="4" t="inlineStr">
        <is>
          <t>Expense Example by, Year, Caption [Text]</t>
        </is>
      </c>
      <c r="B20" s="4" t="inlineStr">
        <is>
          <t>rr_ExpenseExampleByYearCaption</t>
        </is>
      </c>
      <c r="C20" s="4" t="inlineStr">
        <is>
          <t>If shares are redeemed</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seeks to achieve its investment objective through a stock-selection based methodology that identifies securities that FS Fund Advisor, LLC (“FS” or the “Adviser”) expects to outperform and to underperform based on various qualitative and quantitative indicators. The Fund expects to implement long and short equity exposures for both hedging and return generation.   The Adviser expects to allocate up to 100%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The Fund may provide investors with different sources of return and investment styles, including but not limited to: 1) the potential gains from its long-short equity positions and 2) its net exposure to equity markets. The Fund seeks to provide higher risk-adjusted returns with lower volatility compared to global equity markets.   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and depositary receipts (“Equity Instruments”). Equity related and/or derivative instruments are investments that provide exposure to the performance of Equity Instruments, including equity swaps (both single-name and index swaps), equity index futures, exchange-traded funds (“ETFs”) and exchange-traded notes (“ETNs”) and similar pooled investment vehicles (collectively, “Equity Derivative Instruments” and together with Equity Instruments, “Instruments”). The Fund may also invest in structured investments, including structured notes.   The Fund’s investment in derivatives will be included under the 80% asset policy noted above so long as the underlying assets of such derivatives are based on one or more equity or equity related instruments. Such derivative investments are valued at notional value for purposes of the 80% asset policy noted above.   In managing the Fund, the Adviser takes long positions in those Instruments that the Adviser forecasts to outperform and to likely increase in price, and takes short positions in those Instruments that the Adviser forecasts to underperform and to likely decrease in price.   The Fund may invest in or have exposure to companies of any size. The Fund has no geographic limits on where it may invest. The Fund will generally invest in Instruments of companies located in global developed markets, including the United States. As of the date of this prospectus, the Adviser considers global developed markets to be those countries included in the MSCI World Index. The Fund does not limit its investments to any one country, and may invest in any one country without limit.   The Adviser may take long or short positions in sectors, industries and companies that it believes are attractive or unattractive. In the aggregate the Fund expects to have net long exposure to the equity markets, which the Adviser may adjust over time. When the Adviser determines that market conditions are unfavorable, the Fund may reduce its long market exposure. Similarly, when the Adviser determines that market conditions are favorable, the Fund may increase its long market exposure.   The Fund may, but is not required to, hedge exposure to foreign currencies using foreign currency forwards or futures.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may also take “long” and “short” positions in an Equity Derivative Instrument. A “long” position in an Equity Derivative Instrument will benefit from an increase in the price of the underlying instrument. A “short” position in an Equity Derivative Instrument will benefit from a decrease in price of the underlying instrument and will lose value if the price of the underlying instrument increases. Simultaneously engaging in long investing and short selling is designed to reduce the net exposure of the overall portfolio to general market movements.   The Fund may use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which means the Fund will have the potential for greater gains, as well as the potential for greater losses, than if the Fund does not use Equity Derivative Instruments and currency derivative instruments that have a leveraging effect. Leveraging tends to magnify, sometimes significantly, the effect of any increase or decrease in the Fund’s exposure to an asset and may cause the Fund’s NAV to experience greater volatility. For example, if the Adviser seeks to gain enhanced exposure to a specific asset through an Equity Derivative Instrument providing leveraged exposure to the asset and that Equity Derivative Instrument increases in value, the gain to the Fund will be magnified; however, if that investment decreases in value, the loss to the Fund will be magnified.   A significant portion of the Fund’s assets (up to 100%)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of approximately 250% to 5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Short Sales Risk    A short sale of a security involves the theoretical risk of unlimited loss because of increases in the market price of the security sold short. The Fund’s use of short sales, in certain circumstances, can result in significant losses.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Allocation Risk    The success of the Fund’s investment strategy depends on, among other things, the Adviser’s ability to select Alternative Beta Providers and Alternative Investment Strategies to implement the Fund’s investment objective   and the Adviser’s success in allocating assets to those Alternative Beta Providers. The Fund’s Alternative Beta Strategies may underperform the market generally or underperform other investment managers that could have been selected for the Fund.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greatly affected by sector or market events than larger-capitalization stock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Foreign Securities Risk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To the extent that the Fund’s assets are concentrated in a single country or geographic region, the Fund will be subject to the risks associated with that particular country or region.   High Portfolio Turnover Risk    Active and frequent trading of the Fund’s portfolio securities may result in increased transaction costs to the Fund, including brokerage commissions, dealer mark‑ups and other transaction costs, which could reduce the Fund’s return.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urrency Risk    The Fund’s returns may be adversely impacted by changes in currency exchange rate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urities and Exchange Commission (“SEC”) rules require prime money market mutual funds to use floating NAVs that do not preserve the value of the Fund’s investment at $1.00 per share.   Preferred Stock Risk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25">
      <c r="A25" s="4" t="inlineStr">
        <is>
          <t>Risk Lose Money [Text]</t>
        </is>
      </c>
      <c r="B25" s="4" t="inlineStr">
        <is>
          <t>rr_RiskLoseMoney</t>
        </is>
      </c>
      <c r="C25" s="4" t="inlineStr">
        <is>
          <t>you may lose part or all of your investment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Risk Nondiversified Status [Text]</t>
        </is>
      </c>
      <c r="B27" s="4" t="inlineStr">
        <is>
          <t>rr_RiskNondiversifiedStatus</t>
        </is>
      </c>
      <c r="C27" s="4" t="inlineStr">
        <is>
          <t>Non‑Diversification Risk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30">
      <c r="A30" s="4" t="inlineStr">
        <is>
          <t>Performance Information Illustrates Variability of Returns [Text]</t>
        </is>
      </c>
      <c r="B30" s="4" t="inlineStr">
        <is>
          <t>rr_PerformanceInformationIllustratesVariabilityOfReturns</t>
        </is>
      </c>
      <c r="C30" s="4" t="inlineStr">
        <is>
          <t>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t>
        </is>
      </c>
    </row>
    <row r="31">
      <c r="A31" s="4" t="inlineStr">
        <is>
          <t>Performance Availability Phone [Text]</t>
        </is>
      </c>
      <c r="B31" s="4" t="inlineStr">
        <is>
          <t>rr_PerformanceAvailabilityPhone</t>
        </is>
      </c>
      <c r="C31" s="4" t="inlineStr">
        <is>
          <t>1‑877‑628‑8575</t>
        </is>
      </c>
    </row>
    <row r="32">
      <c r="A32" s="4" t="inlineStr">
        <is>
          <t>Performance Availability Website Address [Text]</t>
        </is>
      </c>
      <c r="B32" s="4" t="inlineStr">
        <is>
          <t>rr_PerformanceAvailabilityWebSiteAddress</t>
        </is>
      </c>
      <c r="C32" s="4" t="inlineStr">
        <is>
          <t>www.fsinvestments.com</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Heading]</t>
        </is>
      </c>
      <c r="B34" s="4" t="inlineStr">
        <is>
          <t>rr_BarChartHeading</t>
        </is>
      </c>
      <c r="C34" s="4" t="inlineStr">
        <is>
          <t>Class I</t>
        </is>
      </c>
    </row>
    <row r="35">
      <c r="A35" s="4" t="inlineStr">
        <is>
          <t>Bar Chart Closing [Text Block]</t>
        </is>
      </c>
      <c r="B35" s="4" t="inlineStr">
        <is>
          <t>rr_BarChartClosingTextBlock</t>
        </is>
      </c>
      <c r="C35" s="4" t="inlineStr">
        <is>
          <t>Best Quarter: Q2 2019: +11.21%Worst Quarter: Q1 2020 = ‑5.39%</t>
        </is>
      </c>
    </row>
    <row r="36">
      <c r="A36" s="4" t="inlineStr">
        <is>
          <t>Performance Table Heading</t>
        </is>
      </c>
      <c r="B36" s="4" t="inlineStr">
        <is>
          <t>rr_PerformanceTableHeading</t>
        </is>
      </c>
      <c r="C36" s="4" t="inlineStr">
        <is>
          <t>Average Annual Total ReturnsPeriods Ending December 31, 2020</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that are tax‑exempt or hold their Fund shares through tax‑advantag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Class I only. After‑tax returns for other classes will vary.</t>
        </is>
      </c>
    </row>
    <row r="40">
      <c r="A40" s="4" t="inlineStr">
        <is>
          <t>Performance Table Explanation after Tax Higher</t>
        </is>
      </c>
      <c r="B40" s="4" t="inlineStr">
        <is>
          <t>rr_PerformanceTableExplanationAfterTaxHigher</t>
        </is>
      </c>
      <c r="C40" s="4" t="inlineStr">
        <is>
          <t>In some cases, the return after taxes on distributions and sale of Fund shares may exceed the return after taxes on distributions due to an assumed benefit from any losses on a sale of Fund shares at the end of the measurement period.</t>
        </is>
      </c>
    </row>
    <row r="41">
      <c r="A41" s="4" t="inlineStr">
        <is>
          <t>Performance Table Closing [Text Block]</t>
        </is>
      </c>
      <c r="B41" s="4" t="inlineStr">
        <is>
          <t>rr_PerformanceTableClosingTextBlock</t>
        </is>
      </c>
      <c r="C41" s="4" t="inlineStr">
        <is>
          <t>HFRX Equity Hedge Index is designed to be representative of the equity hedge fund manager universe. Equity hedge managers are substantially invested in equities, both long and short.</t>
        </is>
      </c>
    </row>
    <row r="42">
      <c r="A42" s="4" t="inlineStr">
        <is>
          <t>FS Long/Short Equity Fund | Class I</t>
        </is>
      </c>
    </row>
    <row r="43">
      <c r="A43" s="3" t="inlineStr">
        <is>
          <t>Risk/Return:</t>
        </is>
      </c>
      <c r="B43" s="4" t="inlineStr">
        <is>
          <t>rr_RiskReturnAbstract</t>
        </is>
      </c>
    </row>
    <row r="44">
      <c r="A44" s="4" t="inlineStr">
        <is>
          <t>Maximum Sales Charge (Load) imposed on purchases (as % of offering price)</t>
        </is>
      </c>
      <c r="B44" s="4" t="inlineStr">
        <is>
          <t>rr_MaximumSalesChargeImposedOnPurchasesOverOfferingPrice</t>
        </is>
      </c>
      <c r="C44" s="4" t="inlineStr">
        <is>
          <t xml:space="preserve">none
				</t>
        </is>
      </c>
    </row>
    <row r="45">
      <c r="A45" s="4" t="inlineStr">
        <is>
          <t>Maximum Deferred Sales Charge (Load)</t>
        </is>
      </c>
      <c r="B45" s="4" t="inlineStr">
        <is>
          <t>rr_MaximumDeferredSalesChargeOverOther</t>
        </is>
      </c>
      <c r="C45" s="4" t="inlineStr">
        <is>
          <t xml:space="preserve">none
				</t>
        </is>
      </c>
    </row>
    <row r="46">
      <c r="A46" s="4" t="inlineStr">
        <is>
          <t>Management Fees</t>
        </is>
      </c>
      <c r="B46" s="4" t="inlineStr">
        <is>
          <t>rr_ManagementFeesOverAssets</t>
        </is>
      </c>
      <c r="C46" s="4" t="inlineStr">
        <is>
          <t>1.10%</t>
        </is>
      </c>
    </row>
    <row r="47">
      <c r="A47" s="4" t="inlineStr">
        <is>
          <t>Distribution and/or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3.98%</t>
        </is>
      </c>
      <c r="D48" s="4" t="inlineStr">
        <is>
          <t>[1]</t>
        </is>
      </c>
    </row>
    <row r="49">
      <c r="A49" s="4" t="inlineStr">
        <is>
          <t>Total Annual Fund Operating Expenses</t>
        </is>
      </c>
      <c r="B49" s="4" t="inlineStr">
        <is>
          <t>rr_ExpensesOverAssets</t>
        </is>
      </c>
      <c r="C49" s="4" t="inlineStr">
        <is>
          <t>5.08%</t>
        </is>
      </c>
    </row>
    <row r="50">
      <c r="A50" s="4" t="inlineStr">
        <is>
          <t>Expense Reductions</t>
        </is>
      </c>
      <c r="B50" s="4" t="inlineStr">
        <is>
          <t>rr_FeeWaiverOrReimbursementOverAssets</t>
        </is>
      </c>
      <c r="C50" s="4" t="inlineStr">
        <is>
          <t>3.73%</t>
        </is>
      </c>
      <c r="D50" s="4" t="inlineStr">
        <is>
          <t>[2]</t>
        </is>
      </c>
    </row>
    <row r="51">
      <c r="A51" s="4" t="inlineStr">
        <is>
          <t>Total Annual Fund Operating Expenses after Expense Reductions</t>
        </is>
      </c>
      <c r="B51" s="4" t="inlineStr">
        <is>
          <t>rr_NetExpensesOverAssets</t>
        </is>
      </c>
      <c r="C51" s="4" t="inlineStr">
        <is>
          <t>1.35%</t>
        </is>
      </c>
    </row>
    <row r="52">
      <c r="A52" s="4" t="inlineStr">
        <is>
          <t>1 Year</t>
        </is>
      </c>
      <c r="B52" s="4" t="inlineStr">
        <is>
          <t>rr_ExpenseExampleYear01</t>
        </is>
      </c>
      <c r="C52" s="5" t="n">
        <v>137</v>
      </c>
    </row>
    <row r="53">
      <c r="A53" s="4" t="inlineStr">
        <is>
          <t>3 Years</t>
        </is>
      </c>
      <c r="B53" s="4" t="inlineStr">
        <is>
          <t>rr_ExpenseExampleYear03</t>
        </is>
      </c>
      <c r="C53" s="6" t="n">
        <v>1190</v>
      </c>
    </row>
    <row r="54">
      <c r="A54" s="4" t="inlineStr">
        <is>
          <t>5 Years</t>
        </is>
      </c>
      <c r="B54" s="4" t="inlineStr">
        <is>
          <t>rr_ExpenseExampleYear05</t>
        </is>
      </c>
      <c r="C54" s="6" t="n">
        <v>2240</v>
      </c>
    </row>
    <row r="55">
      <c r="A55" s="4" t="inlineStr">
        <is>
          <t>10 years</t>
        </is>
      </c>
      <c r="B55" s="4" t="inlineStr">
        <is>
          <t>rr_ExpenseExampleYear10</t>
        </is>
      </c>
      <c r="C55" s="5" t="n">
        <v>4859</v>
      </c>
    </row>
    <row r="56">
      <c r="A56" s="4" t="inlineStr">
        <is>
          <t>2019</t>
        </is>
      </c>
      <c r="B56" s="4" t="inlineStr">
        <is>
          <t>rr_AnnualReturn2019</t>
        </is>
      </c>
      <c r="C56" s="4" t="inlineStr">
        <is>
          <t>18.99%</t>
        </is>
      </c>
    </row>
    <row r="57">
      <c r="A57" s="4" t="inlineStr">
        <is>
          <t>2020</t>
        </is>
      </c>
      <c r="B57" s="4" t="inlineStr">
        <is>
          <t>rr_AnnualReturn2020</t>
        </is>
      </c>
      <c r="C57" s="4" t="inlineStr">
        <is>
          <t>(0.33%)</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11.2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5.39%)</t>
        </is>
      </c>
    </row>
    <row r="64">
      <c r="A64" s="4" t="inlineStr">
        <is>
          <t>1 Year</t>
        </is>
      </c>
      <c r="B64" s="4" t="inlineStr">
        <is>
          <t>rr_AverageAnnualReturnYear01</t>
        </is>
      </c>
      <c r="C64" s="4" t="inlineStr">
        <is>
          <t>(0.33%)</t>
        </is>
      </c>
    </row>
    <row r="65">
      <c r="A65" s="4" t="inlineStr">
        <is>
          <t>Annualized Since Inception</t>
        </is>
      </c>
      <c r="B65" s="4" t="inlineStr">
        <is>
          <t>rr_AverageAnnualReturnSinceInception</t>
        </is>
      </c>
      <c r="C65" s="4" t="inlineStr">
        <is>
          <t>8.90%</t>
        </is>
      </c>
    </row>
    <row r="66">
      <c r="A66" s="4" t="inlineStr">
        <is>
          <t>FS Long/Short Equity Fund | Class A</t>
        </is>
      </c>
    </row>
    <row r="67">
      <c r="A67" s="3" t="inlineStr">
        <is>
          <t>Risk/Return:</t>
        </is>
      </c>
      <c r="B67" s="4" t="inlineStr">
        <is>
          <t>rr_RiskReturnAbstract</t>
        </is>
      </c>
    </row>
    <row r="68">
      <c r="A68" s="4" t="inlineStr">
        <is>
          <t>Maximum Sales Charge (Load) imposed on purchases (as % of offering price)</t>
        </is>
      </c>
      <c r="B68" s="4" t="inlineStr">
        <is>
          <t>rr_MaximumSalesChargeImposedOnPurchasesOverOfferingPrice</t>
        </is>
      </c>
      <c r="C68" s="4" t="inlineStr">
        <is>
          <t>5.75%</t>
        </is>
      </c>
    </row>
    <row r="69">
      <c r="A69" s="4" t="inlineStr">
        <is>
          <t>Maximum Deferred Sales Charge (Load)</t>
        </is>
      </c>
      <c r="B69" s="4" t="inlineStr">
        <is>
          <t>rr_MaximumDeferredSalesChargeOverOther</t>
        </is>
      </c>
      <c r="C69" s="4" t="inlineStr">
        <is>
          <t xml:space="preserve">none
				</t>
        </is>
      </c>
    </row>
    <row r="70">
      <c r="A70" s="4" t="inlineStr">
        <is>
          <t>Management Fees</t>
        </is>
      </c>
      <c r="B70" s="4" t="inlineStr">
        <is>
          <t>rr_ManagementFeesOverAssets</t>
        </is>
      </c>
      <c r="C70" s="4" t="inlineStr">
        <is>
          <t>1.10%</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3.90%</t>
        </is>
      </c>
      <c r="D72" s="4" t="inlineStr">
        <is>
          <t>[1]</t>
        </is>
      </c>
    </row>
    <row r="73">
      <c r="A73" s="4" t="inlineStr">
        <is>
          <t>Total Annual Fund Operating Expenses</t>
        </is>
      </c>
      <c r="B73" s="4" t="inlineStr">
        <is>
          <t>rr_ExpensesOverAssets</t>
        </is>
      </c>
      <c r="C73" s="4" t="inlineStr">
        <is>
          <t>5.25%</t>
        </is>
      </c>
    </row>
    <row r="74">
      <c r="A74" s="4" t="inlineStr">
        <is>
          <t>Expense Reductions</t>
        </is>
      </c>
      <c r="B74" s="4" t="inlineStr">
        <is>
          <t>rr_FeeWaiverOrReimbursementOverAssets</t>
        </is>
      </c>
      <c r="C74" s="4" t="inlineStr">
        <is>
          <t>3.65%</t>
        </is>
      </c>
      <c r="D74" s="4" t="inlineStr">
        <is>
          <t>[2]</t>
        </is>
      </c>
    </row>
    <row r="75">
      <c r="A75" s="4" t="inlineStr">
        <is>
          <t>Total Annual Fund Operating Expenses after Expense Reductions</t>
        </is>
      </c>
      <c r="B75" s="4" t="inlineStr">
        <is>
          <t>rr_NetExpensesOverAssets</t>
        </is>
      </c>
      <c r="C75" s="4" t="inlineStr">
        <is>
          <t>1.60%</t>
        </is>
      </c>
    </row>
    <row r="76">
      <c r="A76" s="4" t="inlineStr">
        <is>
          <t>1 Year</t>
        </is>
      </c>
      <c r="B76" s="4" t="inlineStr">
        <is>
          <t>rr_ExpenseExampleYear01</t>
        </is>
      </c>
      <c r="C76" s="5" t="n">
        <v>728</v>
      </c>
    </row>
    <row r="77">
      <c r="A77" s="4" t="inlineStr">
        <is>
          <t>3 Years</t>
        </is>
      </c>
      <c r="B77" s="4" t="inlineStr">
        <is>
          <t>rr_ExpenseExampleYear03</t>
        </is>
      </c>
      <c r="C77" s="6" t="n">
        <v>1749</v>
      </c>
    </row>
    <row r="78">
      <c r="A78" s="4" t="inlineStr">
        <is>
          <t>5 Years</t>
        </is>
      </c>
      <c r="B78" s="4" t="inlineStr">
        <is>
          <t>rr_ExpenseExampleYear05</t>
        </is>
      </c>
      <c r="C78" s="6" t="n">
        <v>2765</v>
      </c>
    </row>
    <row r="79">
      <c r="A79" s="4" t="inlineStr">
        <is>
          <t>10 years</t>
        </is>
      </c>
      <c r="B79" s="4" t="inlineStr">
        <is>
          <t>rr_ExpenseExampleYear10</t>
        </is>
      </c>
      <c r="C79" s="5" t="n">
        <v>5282</v>
      </c>
    </row>
    <row r="80">
      <c r="A80" s="4" t="inlineStr">
        <is>
          <t>1 Year</t>
        </is>
      </c>
      <c r="B80" s="4" t="inlineStr">
        <is>
          <t>rr_AverageAnnualReturnYear01</t>
        </is>
      </c>
      <c r="C80" s="4" t="inlineStr">
        <is>
          <t>(6.37%)</t>
        </is>
      </c>
    </row>
    <row r="81">
      <c r="A81" s="4" t="inlineStr">
        <is>
          <t>Annualized Since Inception</t>
        </is>
      </c>
      <c r="B81" s="4" t="inlineStr">
        <is>
          <t>rr_AverageAnnualReturnSinceInception</t>
        </is>
      </c>
      <c r="C81" s="4" t="inlineStr">
        <is>
          <t>5.48%</t>
        </is>
      </c>
    </row>
    <row r="82">
      <c r="A82" s="4" t="inlineStr">
        <is>
          <t>FS Long/Short Equity Fund | Return After Taxes on Distributions | Class I</t>
        </is>
      </c>
    </row>
    <row r="83">
      <c r="A83" s="3" t="inlineStr">
        <is>
          <t>Risk/Return:</t>
        </is>
      </c>
      <c r="B83" s="4" t="inlineStr">
        <is>
          <t>rr_RiskReturnAbstract</t>
        </is>
      </c>
    </row>
    <row r="84">
      <c r="A84" s="4" t="inlineStr">
        <is>
          <t>1 Year</t>
        </is>
      </c>
      <c r="B84" s="4" t="inlineStr">
        <is>
          <t>rr_AverageAnnualReturnYear01</t>
        </is>
      </c>
      <c r="C84" s="4" t="inlineStr">
        <is>
          <t>(1.00%)</t>
        </is>
      </c>
    </row>
    <row r="85">
      <c r="A85" s="4" t="inlineStr">
        <is>
          <t>Annualized Since Inception</t>
        </is>
      </c>
      <c r="B85" s="4" t="inlineStr">
        <is>
          <t>rr_AverageAnnualReturnSinceInception</t>
        </is>
      </c>
      <c r="C85" s="4" t="inlineStr">
        <is>
          <t>4.99%</t>
        </is>
      </c>
    </row>
    <row r="86">
      <c r="A86" s="4" t="inlineStr">
        <is>
          <t>FS Long/Short Equity Fund | Return After Taxes on Distributions and Sale of Fund Shares | Class I</t>
        </is>
      </c>
    </row>
    <row r="87">
      <c r="A87" s="3" t="inlineStr">
        <is>
          <t>Risk/Return:</t>
        </is>
      </c>
      <c r="B87" s="4" t="inlineStr">
        <is>
          <t>rr_RiskReturnAbstract</t>
        </is>
      </c>
    </row>
    <row r="88">
      <c r="A88" s="4" t="inlineStr">
        <is>
          <t>1 Year</t>
        </is>
      </c>
      <c r="B88" s="4" t="inlineStr">
        <is>
          <t>rr_AverageAnnualReturnYear01</t>
        </is>
      </c>
      <c r="C88" s="4" t="inlineStr">
        <is>
          <t>(0.57%)</t>
        </is>
      </c>
    </row>
    <row r="89">
      <c r="A89" s="4" t="inlineStr">
        <is>
          <t>Annualized Since Inception</t>
        </is>
      </c>
      <c r="B89" s="4" t="inlineStr">
        <is>
          <t>rr_AverageAnnualReturnSinceInception</t>
        </is>
      </c>
      <c r="C89" s="4" t="inlineStr">
        <is>
          <t>5.39%</t>
        </is>
      </c>
    </row>
    <row r="90">
      <c r="A90" s="4" t="inlineStr">
        <is>
          <t>FS Long/Short Equity Fund | HFRX Equity Hedge Fund Index | Class I</t>
        </is>
      </c>
    </row>
    <row r="91">
      <c r="A91" s="3" t="inlineStr">
        <is>
          <t>Risk/Return:</t>
        </is>
      </c>
      <c r="B91" s="4" t="inlineStr">
        <is>
          <t>rr_RiskReturnAbstract</t>
        </is>
      </c>
    </row>
    <row r="92">
      <c r="A92" s="4" t="inlineStr">
        <is>
          <t>1 Year</t>
        </is>
      </c>
      <c r="B92" s="4" t="inlineStr">
        <is>
          <t>rr_AverageAnnualReturnYear01</t>
        </is>
      </c>
      <c r="C92" s="4" t="inlineStr">
        <is>
          <t>4.60%</t>
        </is>
      </c>
    </row>
    <row r="93">
      <c r="A93" s="4" t="inlineStr">
        <is>
          <t>Annualized Since Inception</t>
        </is>
      </c>
      <c r="B93" s="4" t="inlineStr">
        <is>
          <t>rr_AverageAnnualReturnSinceInception</t>
        </is>
      </c>
      <c r="C93" s="4" t="inlineStr">
        <is>
          <t>7.60%</t>
        </is>
      </c>
    </row>
    <row r="94">
      <c r="A94" s="4" t="inlineStr">
        <is>
          <t>FS Long/Short Equity Fund | HFRX Equity Hedge Fund Index | Class A</t>
        </is>
      </c>
    </row>
    <row r="95">
      <c r="A95" s="3" t="inlineStr">
        <is>
          <t>Risk/Return:</t>
        </is>
      </c>
      <c r="B95" s="4" t="inlineStr">
        <is>
          <t>rr_RiskReturnAbstract</t>
        </is>
      </c>
    </row>
    <row r="96">
      <c r="A96" s="4" t="inlineStr">
        <is>
          <t>1 Year</t>
        </is>
      </c>
      <c r="B96" s="4" t="inlineStr">
        <is>
          <t>rr_AverageAnnualReturnYear01</t>
        </is>
      </c>
      <c r="C96" s="4" t="inlineStr">
        <is>
          <t>4.60%</t>
        </is>
      </c>
    </row>
    <row r="97">
      <c r="A97" s="4" t="inlineStr">
        <is>
          <t>Annualized Since Inception</t>
        </is>
      </c>
      <c r="B97" s="4" t="inlineStr">
        <is>
          <t>rr_AverageAnnualReturnSinceInception</t>
        </is>
      </c>
      <c r="C97" s="4" t="inlineStr">
        <is>
          <t>7.60%</t>
        </is>
      </c>
    </row>
    <row r="98"/>
    <row r="99">
      <c r="A99" s="4" t="inlineStr">
        <is>
          <t>[1]</t>
        </is>
      </c>
      <c r="B99" s="4" t="inlineStr">
        <is>
          <t xml:space="preserve"> The Adviser (as defined below) has contractually agreed to waive its management fee so that the fee received equals 0.60% of the Fund’s average daily net assets until the earlier of (i) December 31, 2021 or (ii) the date on which gross proceeds that have been received by the Fund from investors, in the aggregate, exceed $150 million. The Adviser’s contractual management fee, without giving effect to this waiver, is equal to 1.10 percent of the Fund’s average daily net assets. </t>
        </is>
      </c>
    </row>
    <row r="100">
      <c r="A100" s="4" t="inlineStr">
        <is>
          <t>[2]</t>
        </is>
      </c>
      <c r="B100"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t>
        </is>
      </c>
    </row>
  </sheetData>
  <mergeCells count="4">
    <mergeCell ref="C1:D1"/>
    <mergeCell ref="A98:C98"/>
    <mergeCell ref="B99:C99"/>
    <mergeCell ref="B100:C1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FS Multi-Strategy Alternatives Fund</t>
        </is>
      </c>
      <c r="B1" s="2" t="inlineStr">
        <is>
          <t>Apr. 30, 2021</t>
        </is>
      </c>
      <c r="C1" s="2" t="inlineStr">
        <is>
          <t>[1]</t>
        </is>
      </c>
    </row>
    <row r="2">
      <c r="A2" s="4" t="inlineStr">
        <is>
          <t>Class A</t>
        </is>
      </c>
    </row>
    <row r="3">
      <c r="A3" s="3" t="inlineStr">
        <is>
          <t>Operating Expenses:</t>
        </is>
      </c>
    </row>
    <row r="4">
      <c r="A4" s="4" t="inlineStr">
        <is>
          <t>Management Fees (as a percentage of Assets)</t>
        </is>
      </c>
      <c r="B4" s="4" t="inlineStr">
        <is>
          <t>1.25%</t>
        </is>
      </c>
    </row>
    <row r="5">
      <c r="A5" s="4" t="inlineStr">
        <is>
          <t>Distribution and Service (12b-1) Fees</t>
        </is>
      </c>
      <c r="B5" s="4" t="inlineStr">
        <is>
          <t>0.25%</t>
        </is>
      </c>
    </row>
    <row r="6">
      <c r="A6" s="4" t="inlineStr">
        <is>
          <t>Component1 Other Expenses</t>
        </is>
      </c>
      <c r="B6" s="4" t="inlineStr">
        <is>
          <t>1.26%</t>
        </is>
      </c>
    </row>
    <row r="7">
      <c r="A7" s="4" t="inlineStr">
        <is>
          <t>Component2 Other Expenses</t>
        </is>
      </c>
      <c r="B7" s="4" t="inlineStr">
        <is>
          <t>0.66%</t>
        </is>
      </c>
      <c r="C7" s="4" t="inlineStr">
        <is>
          <t>[2]</t>
        </is>
      </c>
    </row>
    <row r="8">
      <c r="A8" s="4" t="inlineStr">
        <is>
          <t>Other Expenses (as a percentage of Assets):</t>
        </is>
      </c>
      <c r="B8" s="4" t="inlineStr">
        <is>
          <t>1.92%</t>
        </is>
      </c>
      <c r="C8" s="4" t="inlineStr">
        <is>
          <t>[3]</t>
        </is>
      </c>
    </row>
    <row r="9">
      <c r="A9" s="4" t="inlineStr">
        <is>
          <t>Expenses (as a percentage of Assets)</t>
        </is>
      </c>
      <c r="B9" s="4" t="inlineStr">
        <is>
          <t>3.42%</t>
        </is>
      </c>
    </row>
    <row r="10">
      <c r="A10" s="4" t="inlineStr">
        <is>
          <t>Fee Waiver or Reimbursement</t>
        </is>
      </c>
      <c r="B10" s="4" t="inlineStr">
        <is>
          <t>(1.01%)</t>
        </is>
      </c>
      <c r="C10" s="4" t="inlineStr">
        <is>
          <t>[4]</t>
        </is>
      </c>
    </row>
    <row r="11">
      <c r="A11" s="4" t="inlineStr">
        <is>
          <t>Net Expenses (as a percentage of Assets)</t>
        </is>
      </c>
      <c r="B11" s="4" t="inlineStr">
        <is>
          <t>2.41%</t>
        </is>
      </c>
    </row>
    <row r="12">
      <c r="A12" s="4" t="inlineStr">
        <is>
          <t>Class I</t>
        </is>
      </c>
    </row>
    <row r="13">
      <c r="A13" s="3" t="inlineStr">
        <is>
          <t>Operating Expenses:</t>
        </is>
      </c>
    </row>
    <row r="14">
      <c r="A14" s="4" t="inlineStr">
        <is>
          <t>Management Fees (as a percentage of Assets)</t>
        </is>
      </c>
      <c r="B14" s="4" t="inlineStr">
        <is>
          <t>1.25%</t>
        </is>
      </c>
    </row>
    <row r="15">
      <c r="A15" s="4" t="inlineStr">
        <is>
          <t>Distribution and Service (12b-1) Fees</t>
        </is>
      </c>
      <c r="B15" s="4" t="inlineStr">
        <is>
          <t xml:space="preserve">none
				</t>
        </is>
      </c>
    </row>
    <row r="16">
      <c r="A16" s="4" t="inlineStr">
        <is>
          <t>Component1 Other Expenses</t>
        </is>
      </c>
      <c r="B16" s="4" t="inlineStr">
        <is>
          <t>1.26%</t>
        </is>
      </c>
    </row>
    <row r="17">
      <c r="A17" s="4" t="inlineStr">
        <is>
          <t>Component2 Other Expenses</t>
        </is>
      </c>
      <c r="B17" s="4" t="inlineStr">
        <is>
          <t>0.66%</t>
        </is>
      </c>
      <c r="C17" s="4" t="inlineStr">
        <is>
          <t>[2]</t>
        </is>
      </c>
    </row>
    <row r="18">
      <c r="A18" s="4" t="inlineStr">
        <is>
          <t>Other Expenses (as a percentage of Assets):</t>
        </is>
      </c>
      <c r="B18" s="4" t="inlineStr">
        <is>
          <t>1.92%</t>
        </is>
      </c>
      <c r="C18" s="4" t="inlineStr">
        <is>
          <t>[3]</t>
        </is>
      </c>
    </row>
    <row r="19">
      <c r="A19" s="4" t="inlineStr">
        <is>
          <t>Expenses (as a percentage of Assets)</t>
        </is>
      </c>
      <c r="B19" s="4" t="inlineStr">
        <is>
          <t>3.17%</t>
        </is>
      </c>
    </row>
    <row r="20">
      <c r="A20" s="4" t="inlineStr">
        <is>
          <t>Fee Waiver or Reimbursement</t>
        </is>
      </c>
      <c r="B20" s="4" t="inlineStr">
        <is>
          <t>(1.01%)</t>
        </is>
      </c>
      <c r="C20" s="4" t="inlineStr">
        <is>
          <t>[4]</t>
        </is>
      </c>
    </row>
    <row r="21">
      <c r="A21" s="4" t="inlineStr">
        <is>
          <t>Net Expenses (as a percentage of Assets)</t>
        </is>
      </c>
      <c r="B21" s="4" t="inlineStr">
        <is>
          <t>2.16%</t>
        </is>
      </c>
    </row>
    <row r="22"/>
    <row r="23">
      <c r="A23" s="4" t="inlineStr">
        <is>
          <t>[1]</t>
        </is>
      </c>
      <c r="B23" s="4" t="inlineStr">
        <is>
          <t>The expense information has been restated to reflect current fees.</t>
        </is>
      </c>
    </row>
    <row r="24">
      <c r="A24" s="4" t="inlineStr">
        <is>
          <t>[2]</t>
        </is>
      </c>
      <c r="B24" s="4" t="inlineStr">
        <is>
          <t xml:space="preserve"> Dividend and Interest Expense includes dividend expense on short sales of 0.24% and interest, commitment fees and other borrowing costs of 0.42%. </t>
        </is>
      </c>
    </row>
    <row r="25">
      <c r="A25" s="4" t="inlineStr">
        <is>
          <t>[3]</t>
        </is>
      </c>
      <c r="B25"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26">
      <c r="A26" s="4" t="inlineStr">
        <is>
          <t>[4]</t>
        </is>
      </c>
      <c r="B26"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t>
        </is>
      </c>
    </row>
  </sheetData>
  <mergeCells count="5">
    <mergeCell ref="A22:C22"/>
    <mergeCell ref="B23:C23"/>
    <mergeCell ref="B24:C24"/>
    <mergeCell ref="B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Expense Example - FS Multi-Strategy Alternatives Fund</t>
        </is>
      </c>
      <c r="B1" s="2" t="inlineStr">
        <is>
          <t>Apr. 30, 2021USD ($)</t>
        </is>
      </c>
    </row>
    <row r="2">
      <c r="A2" s="4" t="inlineStr">
        <is>
          <t>Class A</t>
        </is>
      </c>
    </row>
    <row r="3">
      <c r="A3" s="3" t="inlineStr">
        <is>
          <t>Expense Example:</t>
        </is>
      </c>
    </row>
    <row r="4">
      <c r="A4" s="4" t="inlineStr">
        <is>
          <t>Expense Example, with Redemption, 1 Year</t>
        </is>
      </c>
      <c r="B4" s="5" t="n">
        <v>805</v>
      </c>
    </row>
    <row r="5">
      <c r="A5" s="4" t="inlineStr">
        <is>
          <t>Expense Example, with Redemption, 3 Years</t>
        </is>
      </c>
      <c r="B5" s="6" t="n">
        <v>1477</v>
      </c>
    </row>
    <row r="6">
      <c r="A6" s="4" t="inlineStr">
        <is>
          <t>Expense Example, with Redemption, 5 Years</t>
        </is>
      </c>
      <c r="B6" s="6" t="n">
        <v>2170</v>
      </c>
    </row>
    <row r="7">
      <c r="A7" s="4" t="inlineStr">
        <is>
          <t>Expense Example, with Redemption, 10 Years</t>
        </is>
      </c>
      <c r="B7" s="6" t="n">
        <v>4001</v>
      </c>
    </row>
    <row r="8">
      <c r="A8" s="4" t="inlineStr">
        <is>
          <t>Class I</t>
        </is>
      </c>
    </row>
    <row r="9">
      <c r="A9" s="3" t="inlineStr">
        <is>
          <t>Expense Example:</t>
        </is>
      </c>
    </row>
    <row r="10">
      <c r="A10" s="4" t="inlineStr">
        <is>
          <t>Expense Example, with Redemption, 1 Year</t>
        </is>
      </c>
      <c r="B10" s="6" t="n">
        <v>219</v>
      </c>
    </row>
    <row r="11">
      <c r="A11" s="4" t="inlineStr">
        <is>
          <t>Expense Example, with Redemption, 3 Years</t>
        </is>
      </c>
      <c r="B11" s="6" t="n">
        <v>883</v>
      </c>
    </row>
    <row r="12">
      <c r="A12" s="4" t="inlineStr">
        <is>
          <t>Expense Example, with Redemption, 5 Years</t>
        </is>
      </c>
      <c r="B12" s="6" t="n">
        <v>1572</v>
      </c>
    </row>
    <row r="13">
      <c r="A13" s="4" t="inlineStr">
        <is>
          <t>Expense Example, with Redemption, 10 Years</t>
        </is>
      </c>
      <c r="B13" s="5" t="n">
        <v>3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S Multi-Strategy Alternatives Fund - Class I</t>
        </is>
      </c>
      <c r="B1" s="2" t="inlineStr">
        <is>
          <t>Apr. 30, 2021</t>
        </is>
      </c>
    </row>
    <row r="2">
      <c r="A2" s="3" t="inlineStr">
        <is>
          <t>Bar Chart Table:</t>
        </is>
      </c>
    </row>
    <row r="3">
      <c r="A3" s="4" t="inlineStr">
        <is>
          <t>Annual Return 2017</t>
        </is>
      </c>
      <c r="B3" s="4" t="inlineStr">
        <is>
          <t>1.90%</t>
        </is>
      </c>
    </row>
    <row r="4">
      <c r="A4" s="4" t="inlineStr">
        <is>
          <t>Annual Return 2018</t>
        </is>
      </c>
      <c r="B4" s="4" t="inlineStr">
        <is>
          <t>(3.82%)</t>
        </is>
      </c>
    </row>
    <row r="5">
      <c r="A5" s="4" t="inlineStr">
        <is>
          <t>Annual Return 2019</t>
        </is>
      </c>
      <c r="B5" s="4" t="inlineStr">
        <is>
          <t>7.77%</t>
        </is>
      </c>
    </row>
    <row r="6">
      <c r="A6" s="4" t="inlineStr">
        <is>
          <t>Annual Return 2020</t>
        </is>
      </c>
      <c r="B6" s="4" t="inlineStr">
        <is>
          <t>(3.6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4" customWidth="1" min="2" max="2"/>
  </cols>
  <sheetData>
    <row r="1">
      <c r="A1" s="1" t="inlineStr">
        <is>
          <t>Average Annual Total Returns - FS Multi-Strategy Alternatives Fund</t>
        </is>
      </c>
      <c r="B1" s="2" t="inlineStr">
        <is>
          <t>Apr. 30, 2021</t>
        </is>
      </c>
    </row>
    <row r="2">
      <c r="A2" s="4" t="inlineStr">
        <is>
          <t>Class A</t>
        </is>
      </c>
    </row>
    <row r="3">
      <c r="A3" s="3" t="inlineStr">
        <is>
          <t>Average Annual Return:</t>
        </is>
      </c>
    </row>
    <row r="4">
      <c r="A4" s="4" t="inlineStr">
        <is>
          <t>1 Year</t>
        </is>
      </c>
      <c r="B4" s="4" t="inlineStr">
        <is>
          <t>(9.48%)</t>
        </is>
      </c>
    </row>
    <row r="5">
      <c r="A5" s="4" t="inlineStr">
        <is>
          <t>Since Inception</t>
        </is>
      </c>
      <c r="B5" s="4" t="inlineStr">
        <is>
          <t>(1.37%)</t>
        </is>
      </c>
    </row>
    <row r="6">
      <c r="A6" s="4" t="inlineStr">
        <is>
          <t>Class I</t>
        </is>
      </c>
    </row>
    <row r="7">
      <c r="A7" s="3" t="inlineStr">
        <is>
          <t>Average Annual Return:</t>
        </is>
      </c>
    </row>
    <row r="8">
      <c r="A8" s="4" t="inlineStr">
        <is>
          <t>1 Year</t>
        </is>
      </c>
      <c r="B8" s="4" t="inlineStr">
        <is>
          <t>(3.65%)</t>
        </is>
      </c>
    </row>
    <row r="9">
      <c r="A9" s="4" t="inlineStr">
        <is>
          <t>Since Inception</t>
        </is>
      </c>
      <c r="B9" s="4" t="inlineStr">
        <is>
          <t>0.48%</t>
        </is>
      </c>
    </row>
    <row r="10">
      <c r="A10" s="4" t="inlineStr">
        <is>
          <t>Class I | After Taxes on Distributions</t>
        </is>
      </c>
    </row>
    <row r="11">
      <c r="A11" s="3" t="inlineStr">
        <is>
          <t>Average Annual Return:</t>
        </is>
      </c>
    </row>
    <row r="12">
      <c r="A12" s="4" t="inlineStr">
        <is>
          <t>1 Year</t>
        </is>
      </c>
      <c r="B12" s="4" t="inlineStr">
        <is>
          <t>(3.93%)</t>
        </is>
      </c>
    </row>
    <row r="13">
      <c r="A13" s="4" t="inlineStr">
        <is>
          <t>Since Inception</t>
        </is>
      </c>
      <c r="B13" s="4" t="inlineStr">
        <is>
          <t>0.11%</t>
        </is>
      </c>
    </row>
    <row r="14">
      <c r="A14" s="4" t="inlineStr">
        <is>
          <t>Class I | After Taxes on Distributions and Sales</t>
        </is>
      </c>
    </row>
    <row r="15">
      <c r="A15" s="3" t="inlineStr">
        <is>
          <t>Average Annual Return:</t>
        </is>
      </c>
    </row>
    <row r="16">
      <c r="A16" s="4" t="inlineStr">
        <is>
          <t>1 Year</t>
        </is>
      </c>
      <c r="B16" s="4" t="inlineStr">
        <is>
          <t>(3.05%)</t>
        </is>
      </c>
    </row>
    <row r="17">
      <c r="A17" s="4" t="inlineStr">
        <is>
          <t>Since Inception</t>
        </is>
      </c>
      <c r="B17" s="4" t="inlineStr">
        <is>
          <t>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S Multi-Strategy Alternatives Fund</t>
        </is>
      </c>
    </row>
    <row r="3">
      <c r="A3" s="3" t="inlineStr">
        <is>
          <t>Risk/Return:</t>
        </is>
      </c>
      <c r="B3" s="4" t="inlineStr">
        <is>
          <t>rr_RiskReturnAbstract</t>
        </is>
      </c>
    </row>
    <row r="4">
      <c r="A4" s="4" t="inlineStr">
        <is>
          <t>Risk/Return [Heading]</t>
        </is>
      </c>
      <c r="B4" s="4" t="inlineStr">
        <is>
          <t>rr_RiskReturnHeading</t>
        </is>
      </c>
      <c r="C4" s="4" t="inlineStr">
        <is>
          <t>FS Multi-Strategy Alternativ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FS Multi-Strategy Alternatives Fund (the “Fund”) seeks to provide shareholders with positive absolute returns over a complete market cycl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244%.  </t>
        </is>
      </c>
    </row>
    <row r="14">
      <c r="A14" s="4" t="inlineStr">
        <is>
          <t>Portfolio Turnover, Rate</t>
        </is>
      </c>
      <c r="B14" s="4" t="inlineStr">
        <is>
          <t>rr_PortfolioTurnoverRate</t>
        </is>
      </c>
      <c r="C14" s="4" t="inlineStr">
        <is>
          <t>244.00%</t>
        </is>
      </c>
    </row>
    <row r="15">
      <c r="A15" s="4" t="inlineStr">
        <is>
          <t>Expense Breakpoint Discounts [Text]</t>
        </is>
      </c>
      <c r="B15" s="4" t="inlineStr">
        <is>
          <t>rr_ExpenseBreakpointDiscounts</t>
        </is>
      </c>
      <c r="C15" s="4" t="inlineStr">
        <is>
          <t>For Class A Shares, you may qualify for sales charge discounts if you invest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The expense information has been restated to reflect current fe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20">
      <c r="A20" s="4" t="inlineStr">
        <is>
          <t>Expense Example by, Year, Caption [Text]</t>
        </is>
      </c>
      <c r="B20" s="4" t="inlineStr">
        <is>
          <t>rr_ExpenseExampleByYearCaption</t>
        </is>
      </c>
      <c r="C20" s="4" t="inlineStr">
        <is>
          <t>If shares are redeemed</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seeks to achieve its investment objective by actively allocating its assets across a broad spectrum of alternative investment strategies. The Fund will seek to provide exposure to alternative strategies with low correlation to equity and fixed income markets, which can enhance portfolio diversification. The strategy will be implemented through a rigorous quantitative and qualitative process intended to select high quality Underlying Managers and Alternative Beta Strategies (each as defined below).   FS Fund Advisor, LLC (“FS” or the “Adviser”) typically allocates the assets of the Fund among a number of (i) asset managers (the “Underlying Managers”) that directly manage a portion of Fund assets in alternative investment strategies, and (ii) alternative beta providers (“Alternative Beta Providers”) that offer the Fund exposure to the “beta” portion — or market-related portion — of the returns of particular investment strategies (“Alternative Beta Strategies”). The Adviser may also manage all or a portion of the Fund’s assets directly. The Underlying Managers are sub‑advisers to the Fund. The Fund invests in Alternative Beta Strategies by entering into a total return swap (or similar instrument or other arrangement) with an Alternative Beta Provider, a financial institution. Alternative Beta Providers are swap (or similar instrument) counterparties, not sub‑advisers. The strategies employed by the Underlying Managers and Alternative Beta Providers are collectively referred to in this Prospectus as “Alternative Investment Strategies.”   The Adviser, with the assistance of the Fund’s primary sub‑adviser, Wilshire Associates Incorporated (“Wilshire”), determines the allocation of the Fund’s assets. The Adviser is ultimately responsible for selecting       the Alternative Investment Strategies, for identifying and retaining Underlying Managers with expertise in the selected strategies, and for determining the amount of Fund assets to allocate to each Alternative Investment Strategy. The Adviser may adjust allocations from time to time among Alternative Investment Strategies based on its assessment of market conditions and/or other factors.   The Adviser, from time to time, may also choose not to allocate to certain Alternative Investment Strategies and there may be lengthy periods of time when there is no allocation to particular Alternative Investment Strategies, Underlying Managers or other strategies described in this Prospectus. Each Underlying Manager is responsible for the day‑to‑day management of the Fund’s assets that the Adviser allocates to it.   The Adviser has entered into sub‑advisory agreements with, and may allocate the Fund’s assets to, the following Underlying Managers:  
  Underlying Manager   
  Strategy    
 Chilton Investment Company, LLC (“Chilton”)  
 Equity Long/Short   
 Chilton pursues a long/short equity strategy focused on high-quality companies with strong business models and growth potential at reasonable valuations.  
 MidOcean Credit Fund Management, L.P. (“MidOcean Credit Partners”)  
 Credit Long/Short   
 MidOcean implements an event-driven long/short credit strategy which seeks to capture current income and growth from three primary pockets of inefficiencies in the credit market: callable bonds, short-dated credit and crossover credit.  
 Crabel Capital Management, LLC (“Crabel”)  
 Systematic Trading   
 Crabel specializes in the systematic, automated trading of worldwide futures and foreign exchange designed to capture market anomalies implemented through a technologically advanced, low latency infrastructure to deliver uncorrelated return.  
    The investment strategy for each Underlying Manager listed above is its principal investment strategy, but the Underlying Managers may also implement other investment strategies in the portion of assets assigned to them.   As noted above, the Fund’s primary sub‑adviser, Wilshire, assists the Adviser by evaluating and recommending Alternative Investment Strategies to the Adviser for use by the Fund. In addition, Wilshire provides recommendations to the Adviser for allocating and reallocating Fund assets among the Underlying Managers and Alternative Beta Providers and may also provide the Adviser with advice on investment decisions and underlying positions. However, Wilshire does not have discretionary authority with respect to the investment of the Fund’s assets.   In conjunction with recommending Alternative Investment Strategies to the Fund, Wilshire performs due diligence on prospective Underlying Managers. In evaluating Underlying Managers and their strategies, Wilshire employs a due diligence process that includes both qualitative and quantitative analysis, including a proprietary six‑step qualitative manager review process that analyzes factors including organization and team, portfolio construction, investment process and risk management. Wilshire’s recommendations to the Adviser regarding investments and asset allocation are guided by portfolio construction techniques and are designed to maximize perceived opportunity sets and minimize unintended risks. Wilshire’s team takes a multi-faceted approach, focusing on expected return, expected risk, market dependency, diversification benefits, potential downside and other factors.   Wilshire monitors risk with respect to each Underlying Manager, Alternative Beta Provider, Alternative Investment Strategy and the Fund overall through a comprehensive assessment of risk factors, market sensitivities and exposures. Complementing Wilshire’s review process, the Adviser performs its own due diligence, which may include reviews of the performance, personnel, compliance history, and infrastructure of current and prospective Underlying Managers.   The Fund generally seeks to obtain exposure to Alternative Investment Strategies in a cost-efficient manner, particularly as compared to private investment vehicles that have historically been used to access alternative investment strategies. Alternative Beta Providers in particular may offer cost advantages over traditional alternative asset managers.   Principal Strategies — Underlying Managers   The Adviser, based on recommendations from Wilshire, may determine to allocate the Fund’s assets to Underlying Managers employing all or a subset of the non‑traditional and alternative strategies described below at any one time, and may change those allocations from time to time in its sole discretion. The Adviser may also direct an Underlying Manager to reduce or omit its investment in certain assets or asset classes in an effort to achieve its desired combination of the Fund’s strategies. In the future, Underlying Managers may employ other strategies not described herein.  
 •  
  “Equity Long/Short” strategies seek to generate positive absolute returns by long and short investing, based on fundamental evaluations, research and various analytical measurements (e.g., statistical, technical or other factors), in equity and equity-related investments.     
 •  
  “Relative Value” strategies seek to identify and benefit from price discrepancies between related assets (assets that share a common financial factor, such as interest rates, an issuer or an index). Relative Value opportunities generally rely on arbitrage (the simultaneous purchase and sale of related assets) and may exist between two issuers or within the capital structure of a single issuer.     
 •  
  “Global Macro” strategies seek to analyze macroeconomic variables to forecast future moves in global asset prices. A variety of different trading and investing styles can be utilized to identify opportunities across an unconstrained universe of markets and investments.     
 •  
  “Event Driven” strategies seek to achieve gains from market movements in security prices caused by specific corporate events or changes in perceived relative value. Event Driven investing involves taking a view on the likelihood and potential outcome of certain types of corporate events, including business combinations, recapitalizations, restructurings, management changes, andother situations, and taking a long and/or short position in the company’s equity and/or debt securities.     
 •  
  “Credit Long/Short” strategies seek to deliver growth and income based returns through long/short credit investing. Credit Long/Short managers seek to maintain diversified exposure and adjust portfolio weightings based on opportunity. They generally employ a bottom‑up credit analysis and a value approach in selecting investments.     
 •  
  “Systematic Trading” strategies seek to produce total return by long and short investing across global fixed income, equity, currency and commodity markets. Systematic Trading managers may employ various investment styles. Some Tactical Trading managers may employ both fundamental analysis and quantitative modeling techniques. Tactical Trading managers typically have no bias towards long, short or neutral holdings.      Principal Strategies — Alternative Beta Strategies   Alternative Beta Providers provide the Fund exposure to Alternative Beta Strategies. Alternative Beta Strategies, sometimes referred to as risk premia strategies, seek to generate returns through particular investments in the broader securities markets that are designed to give exposure to independent risk factors, such as price momentum, size risk, commodity carry risk, and currency carry risk. These strategies call for investments in securities possessing one or more attributes that have historically been associated with, or are otherwise believed to offer, attractive investor returns as a result of their exposure to a particular risk factor. In general, Alternative Beta Strategies, while dependent on market movements for success, are expected to have relatively low correlation to broader market movements.   The Adviser, with assistance from Wilshire, evaluates the actual and potential performance of Alternative Beta Strategies on a risk-adjusted basis. The Adviser will generally seek to allocate capital to Alternative Beta Strategies that offer attractive returns relative to the level of volatility in their investment results. In making investment decisions, the Adviser (and Wilshire, in making recommendations) will consider both the volatility of investment results associated with particular Alternative Beta Strategies and the effect of individual Alternative Beta Strategies on the risk-return profile of the Fund as a whole. The Fund may strategically allocate capital to relatively high-risk strategies if those strategies have the potential to generate correspondingly high returns or otherwise have a positive impact on the risk-return profile of the Fund as a whole.   Alternative Beta Providers may pursue a wide range of investment approaches, including strategies that seek to replicate key investment characteristics of the strategies described under “Principal Strategies — Underlying Managers” above. Alternative Beta Strategies may also include, without limitation:  
 •  
  Value Strategies: Value strategies seek to take advantage of instruments that have low valuations. These strategies can be deployed to identify exposures to buy and/or sell in a either a directional or relative value manner.     
 •  
  Carry Strategies: Carry strategies seek to capture the tendency of higher-yielding assets to provide higher returns than lower-yielding assets. An asset’s “carry” is defined as its return assuming that market conditions stay the same, meaning that carry is the income earned if the asset’s price remains constant over the holding period. These strategies can be deployed to identify exposures to buy and/or sell in either a directional or relative value manner.     
 •  
  Curve Strategies: Curve strategies seek to benefit from structural inefficiencies often present in rate and commodity future yield curves. Different points on these curves can be impacted by excessive demand or supply stemming from structural flows from different market participants such as hedgers, producers, borrowers or lenders. These strategies can be deployed to identify exposures to buy and/or sell in either a directional or relative value manner.     
 •  
  Trend/Momentum Strategies: Momentum strategies seek to benefit from the historical tendency of assets’ recent relative performance to continue, typically focusing on investments that have performed relatively well over those that have underperformed. Trend strategies are effectively aggregations of momentum strategies, taking long positions in markets with recent positive returns and short positions in those with recent negative returns. The persistence in price trends has delivered excess returns over time, including and during some abnormal market conditions. These strategies can be deployed to identify exposures to buy and/or sell in either a directional or relative value manner.     
 •  
  Mean Reversion Strategies: Mean reversion investment strategies seek to benefit from the tendency of securities prices to exhibit mean-reverting behavior in a somewhat predictable fashion over specific time periods. These strategies can be deployed to identify exposures to buy and/or sell in either a directional or relative value manner.     
 •  
  Equity Risk Premia / Alternative Beta Strategies:     
 •  
  Low Beta: Low‑Beta strategies aim to benefit from the tendency of low‑beta stocks to outperform high-beta stocks on a risk-adjusted basis (where “beta” refers to a security’s sensitivity to broader market movements). Investors that have the ability to take long positions only or are subject to constraints on their use of leverage may prefer high-beta stocks, which provides an opportunity for low‑beta stocks to outperform on a relative basis.     
 •  
  Size: Size‑based strategies seek to take advantage of the tendency of smaller companies to outperform larger companies on a risk-adjusted basis. This may be due to the fact that smaller companies may be viewed as less transparent and less liquid, and may be avoided by some investors.     
 •  
  Value: Value-based equity strategies seek to take advantage of stocks that may be perceived as risky. Value stocks may be discounted by more than is justified, as investors often overestimate their riskiness, potentially positioning these stocks to outperform on a risk-adjusted basis.     
 •  
  Quality: Quality equity strategies seek to benefit from the tendency of stocks of companies with strong balance sheets to outperform at times when market sentiment favors companies with strong fundamentals. Investors may tend to underestimate this outperformance, potentially allowing Alternative Beta Strategies to obtain high-quality stocks at attractive prices under certain market conditions.     
 •  
  Momentum: Momentum equity strategies aim to take advantage of the tendency for strong relative performers to continue to outperform for certain periods of time. One explanation is that some investors react more slowly to new information, creating a “first-mover” advantage.     
 •  
  Thematic Strategies: Strategies can be employed to express views on market themes (i.e., macro, political, structural, regulatory) that are expected to influence the absolute or relative price change of individual securities and/or indices.     
 •  
  Volatility Strategies: Volatility strategies seek to capture returns from market participants’ tendency to overpay for volatility protection. Historically, the average implied volatility of index options has exceeded the realized volatility of the underlying index. This difference represents the volatility premium, or market participants’ willingness to pay for protection against losses when volatility suddenly increases. This strategy can be carried out in many asset classes, such as equities, foreign currencies, and rates.     
 •  
  Congestion Strategies and Similar Strategies: Congestion strategies seek to monetize structural inefficiencies around indices or other market participants adjusting their positions in a somewhat predictable fashion. For example, many benchmark bond indices rebalance on the last business day of each month. The rebalancing involves bringing new issuances during the month into the index, which leads to buying pressure at month‑end from asset managers that seek to track the index. This process has historically resulted in a persistent bullish market phenomenon at month‑end. Congestion strategies seek to benefit from this phenomenon. Similar Alternative Beta Strategies may also include other strategies that seek to benefit from other structural market phenomena, such has those involving extension of fixed income instruments.     
 •  
  Opportunistic, Hedge and Other Strategies: These strategies aim to provide systematic trading methods to capture a perceived or desired risk-adjusted return profile. Certain strategies may use entry or timing mechanisms, while others may exploit more obscure and hard‑to‑extract risk premia such as strategies that seek to benefit from equity index dispersion (the variance in performance of securities within an index).      In sum, the Alternative Beta Strategies seek to capitalize upon investment opportunities present in markets by employing a systematic, rules-based approach. As discussed above, such opportunities may arise from, among other sources, market inefficiencies or investor behavioral biases.   The Adviser may use Alternative Beta Strategies for longer-term investments, as well as for tactical purposes, including temporary positions pending placement of capital, as a hedge on the Fund’s overall portfolio, and/or for investing the Fund’s excess cash.   The Adviser will make determinations regarding whether a particular strategy is most efficiently expressed through an Underlying Manager or an Alternative Beta Provider in its discretion on a case‑by‑case basis.   Principal Strategies — General   The Adviser may allocate up to 100% of the assets of the Fund among one or more Alternative Beta Providers that offer the Fund exposure to the returns of rules-based Alternative Investment Strategies that seek to achieve the Fund’s objective.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in particular may offer   cost advantages over traditional alternative asset manager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The Fund’s portfolio may include, without limitation: (i) equity securities, including common and preferred stocks, convertible securities, rights and warrants, depositary receipts, real estate investment trusts (“REITs”), pooled investment vehicles, including other investment companies, such as exchange-traded funds (“ETFs”), exchange-traded vehicles (“ETVs”) and partnership interests; (ii) fixed income and/or floating rate securities, including debt issued by companies, debt issued by governments (including the U.S. and foreign governments), their agencies, instrumentalities, sponsored entities and political subdivisions, covered bonds, notes, debentures, debt participations, convertible bonds, non‑investment grade securities (commonly known as “junk bonds”), bank loans (including senior secured loans) and other direct indebtedness and exchange-traded notes (“ETNs”); (iii) mortgage-backed and other mortgage-related securities, asset-backed securities, municipal securities, to‑be announced (“TBA”) securities and custodial receipts; and (iv) currencies. The Fund’s investments may be publicly traded or privately issued or negotiated. The Fund may invest without restriction as to issuer capitalization, currency, maturity or credit rating.   The Fund’s investments may include U.S. securities and non‑U.S. securities (including emerging market securities), including securities denominated in a currency other than the U.S. dollar.   The Fund may use derivatives for a variety of purposes, such as to seek economic exposure to one or more alternative strategies, enhance returns, increase investment flexibility, speculate on a targeted investment opportunity, or for hedging purposes (although the Fund is not required to hedge any of its positions or to use derivatives). The Fund’s derivative investments may include, without limitation: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contracts for differences (“CFDs”) (collectively, “Financial Instruments”). As a result of the Fund’s use of Financial Instruments or as an investment strategy, the Fund may also hold significant amounts of U.S. Treasury Bills or short-term investments, including money market funds, repurchase agreements, cash and time deposits.   The Fund may obtain investment leverage through the use of Financial Instruments or other means. As a result, the sum of the Fund’s investment exposures may significantly exceed the amount of assets invested in the Fund, although these exposures may vary over time.   The Fund may take long and/or short positions in a wide range of asset classes, including equities, fixed income, commodities and currencies, among others. The Fund may implement short positions through short sales of any instrument (including ETFs) that the Fund may purchase for investment or by using options, swaps, futures, forwards and other Financial Instruments. For example, the Fund may enter into a futures contract pursuant to which it agrees to sell an asset that it does not currently own at a specified price and time in the future. This gives the Fund a short position with respect to that asset.   The Fund may make investments through one or more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under Subchapter M of the Internal Revenue Code of 1986, as amended (the “Code”). The Fund is the sole shareholder of each Subsidiary and does not expect shares of a Subsidiary to be offered or sold to other investors.   Up to 15 percent of the Fund’s net assets may be invested in illiquid investments, which may include privately placed securities that may only be resold in reliance on Rule 144A under the Securities Act of 1933.   Although the Fund intends to normally invest in Alternative Investment Strategies, it retains the flexibility to allocate as little as none or as much as all of its capital to particular Underlying Managers and/or Alternative Beta Providers. The Fund is considered non‑diversified, which means that the percentage of its assets that may be invested in the securities of a single issuer is not limited by the 1940 Act.  </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Event-Driven Trading Risk    The Fund may seek to profit from the occurrence of specific corporate or other events. A delay in the timing of these events, or the failure of these events to occur at all, may have a significant negative effect on the Fund’s performance.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or Wilshire. There may be less governmental action in the future to maintain low interest rates. The negative impact on fixed income securities from the resulting rate increases for that and other reasons could be swift and significant.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affected by sector or market events than larger-capitalization stocks.   Model and Technology Risk    The Adviser, Underlying Managers,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Multi-Manager and Allocation Risk    The success of the Fund’s investment strategy depends on, among other things, the Adviser’s ability, based on recommendations from Wilshire, to select Underlying Managers, Alternative Beta Providers and Alternative Investment Strategies to implement the Fund’s investment objective and the Adviser’s success in allocating assets, based on recommendations from Wilshire, to those Underlying Managers and Alternative Beta Providers. The Fund’s Underlying Managers and/or Alternative Beta Strategies may underperform the market generally or underperform other investment managers that could have been selected for the Fund. In addition, some Underlying Managers may have little or no experience managing assets for an open‑end fund, which is different from the hedge funds and similar vehicles with which most Underlying Managers have expertise.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Short Sales Risk    A short sale of a security involves the theoretical risk of unlimited loss because of increases in the market price of the security sold short. The Fund’s use of short sales, in certain circumstances, can result in significant losses.   Arbitrage Strategies Risk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line sharply.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urrency Risk    The Fund’s returns may be adversely impacted by changes in currency exchange rates.   Hedging Transactions Risk    The Fund may invest in securities and utilize financial instruments for a variety of hedging purposes.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 Portfolio Turnover Risk    Active and frequent trading of the Fund’s portfolio securities may result in increased transaction costs to the Fund, including brokerage commissions, dealer mark‑ups and other transaction costs, which could reduce the Fund’s return.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Risks also exist that Underlying Managers may fail to fully adhere to stated or agreed-upon investment strategies and goals. An Underlying Manager may make certain changes to the strategies that the manager has previously used, may not use such strategies at all, may use additional strategies or may lose a license permitting the use of a proprietary model. Such changes may not be fully disclosed to the Fund’s Board of Trustees or the Adviser. As a result, the Fund’s portfolio could correlate with broader securities markets more closely than anticipated, or may otherwise fail to achieve desired performance.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Rule 144A and Other Exempted Securities Risk    The Fund may invest in privately placed and other securities or instruments exempt from SEC registration (collectively “private placements”), subject to liquidity and other regulatory restrictions. In the U.S. market, private placements are typically sold only to qualified institutional buyers, or qualified purchasers, as applicable. An insufficient number of buyers interested in purchasing private placements at a particular time could affect adversely the marketability of such investments and the Fund might be unable to dispose of them promptly or at reasonable prices, subjecting the Fund to liquidity risk.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Convertible Securities Risk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Mandatory” convertible bonds, which must be converted into common stock by a certain date, may be more exposed to the risks of the underlying common stock.   Exchange-Traded Product Risk    The Fund may invest in long (or short) positions in ETFs, ETVs and ETNs (collectively with ETFs and ETV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thereby reducing any diversification benefits.   Fixed Income Risk    The price of fixed-income securities responds to economic developments, particularly interest rate changes, as well as to perceptions about the credit risk of individual issuers. Rising interest rates generally will cause the price of bonds and other fixed-income debt securities to fall. Falling interest rates may cause an issuer to redeem, call or refinance a security before its stated maturity, which may result in the Fund having to reinvest the proceeds in lower yielding securities. Bonds and other fixed-income debt securities are subject to credit risk, which is the possibility that the credit strength of an issuer will weaken and/or an issuer of a fixed-income security will fail to make timely payments of principal or interest and the security will go into default. Loans and other direct indebtedness involve the risk that the Fund will not receive payment of principal, interest and other amounts due in connection with these investments, which depend primarily on the financial condition of the borrower.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urities and Exchange Commission (“SEC”) rules require prime money market mutual funds to use floating NAVs that do not preserve the value of the Fund’s investment at $1.00 per share.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Mortgage-Backed and Other Asset-Backed Risk    Mortgage-backed and other asset-based securities are subject to risks associated with credit/default risk, interest rate risk, and prepayment risk, as well as the risk of declining values of underlying collateral assets. Small movements in interest rates may dramatically affect the value of certain mortgage- and asset-backed securities.   Preferred Stock Risk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As with any fund, there is no guarantee that the Fund will achieve its investment objective.   An investment in the Fund is not a bank deposit and is not insured or guaranteed by the Federal Deposit Insurance Corporation or any other government agency.    </t>
        </is>
      </c>
    </row>
    <row r="25">
      <c r="A25" s="4" t="inlineStr">
        <is>
          <t>Risk Lose Money [Text]</t>
        </is>
      </c>
      <c r="B25" s="4" t="inlineStr">
        <is>
          <t>rr_RiskLoseMoney</t>
        </is>
      </c>
      <c r="C25" s="4" t="inlineStr">
        <is>
          <t>you may lose part or all of your investment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Risk Nondiversified Status [Text]</t>
        </is>
      </c>
      <c r="B27" s="4" t="inlineStr">
        <is>
          <t>rr_RiskNondiversifiedStatus</t>
        </is>
      </c>
      <c r="C27" s="4" t="inlineStr">
        <is>
          <t>Non‑Diversification Risk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Fund commenced operations on May 16, 2017.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two broad-based securities market indices.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30">
      <c r="A30" s="4" t="inlineStr">
        <is>
          <t>Performance Information Illustrates Variability of Returns [Text]</t>
        </is>
      </c>
      <c r="B30" s="4" t="inlineStr">
        <is>
          <t>rr_PerformanceInformationIllustratesVariabilityOfReturns</t>
        </is>
      </c>
      <c r="C30" s="4" t="inlineStr">
        <is>
          <t xml:space="preserve">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two broad-based securities market indices. </t>
        </is>
      </c>
    </row>
    <row r="31">
      <c r="A31" s="4" t="inlineStr">
        <is>
          <t>Performance Availability Phone [Text]</t>
        </is>
      </c>
      <c r="B31" s="4" t="inlineStr">
        <is>
          <t>rr_PerformanceAvailabilityPhone</t>
        </is>
      </c>
      <c r="C31" s="4" t="inlineStr">
        <is>
          <t>1‑877‑628‑8575</t>
        </is>
      </c>
    </row>
    <row r="32">
      <c r="A32" s="4" t="inlineStr">
        <is>
          <t>Performance Availability Website Address [Text]</t>
        </is>
      </c>
      <c r="B32" s="4" t="inlineStr">
        <is>
          <t>rr_PerformanceAvailabilityWebSiteAddress</t>
        </is>
      </c>
      <c r="C32" s="4" t="inlineStr">
        <is>
          <t>www.fsinvestments.com</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Heading]</t>
        </is>
      </c>
      <c r="B34" s="4" t="inlineStr">
        <is>
          <t>rr_BarChartHeading</t>
        </is>
      </c>
      <c r="C34" s="4" t="inlineStr">
        <is>
          <t>Class I</t>
        </is>
      </c>
    </row>
    <row r="35">
      <c r="A35" s="4" t="inlineStr">
        <is>
          <t>Bar Chart Closing [Text Block]</t>
        </is>
      </c>
      <c r="B35" s="4" t="inlineStr">
        <is>
          <t>rr_BarChartClosingTextBlock</t>
        </is>
      </c>
      <c r="C35" s="4" t="inlineStr">
        <is>
          <t>Best Quarter: Q1 2019: +4.42%Worst Quarter: Q1 2020 = -5.56%</t>
        </is>
      </c>
    </row>
    <row r="36">
      <c r="A36" s="4" t="inlineStr">
        <is>
          <t>Performance Table Heading</t>
        </is>
      </c>
      <c r="B36" s="4" t="inlineStr">
        <is>
          <t>rr_PerformanceTableHeading</t>
        </is>
      </c>
      <c r="C36" s="4" t="inlineStr">
        <is>
          <t>Average Annual Total ReturnsPeriods Ending December 31, 2020</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 xml:space="preserve">Actual after‑tax returns depend on an investor’s tax situation and may differ from those shown. After‑tax returns shown are not relevant to investors that are tax‑exempt or hold their Fund shares through tax‑advantaged arrangements, such as 401(k) plans or individual retirement accounts. </t>
        </is>
      </c>
    </row>
    <row r="39">
      <c r="A39" s="4" t="inlineStr">
        <is>
          <t>Performance Table One Class of after Tax Shown [Text]</t>
        </is>
      </c>
      <c r="B39" s="4" t="inlineStr">
        <is>
          <t>rr_PerformanceTableOneClassOfAfterTaxShown</t>
        </is>
      </c>
      <c r="C39" s="4" t="inlineStr">
        <is>
          <t>After‑tax returns are shown for Class I only. After‑tax returns for other classes will vary.</t>
        </is>
      </c>
    </row>
    <row r="40">
      <c r="A40" s="4" t="inlineStr">
        <is>
          <t>Performance Table Explanation after Tax Higher</t>
        </is>
      </c>
      <c r="B40" s="4" t="inlineStr">
        <is>
          <t>rr_PerformanceTableExplanationAfterTaxHigher</t>
        </is>
      </c>
      <c r="C40" s="4" t="inlineStr">
        <is>
          <t xml:space="preserve">In some cases, the return after taxes on distributions and sale of Fund shares may exceed the return after taxes on distributions due to an assumed benefit from any losses on a sale of Fund shares at the end of the measurement period. </t>
        </is>
      </c>
    </row>
    <row r="41">
      <c r="A41" s="4" t="inlineStr">
        <is>
          <t>Performance Table Closing [Text Block]</t>
        </is>
      </c>
      <c r="B41" s="4" t="inlineStr">
        <is>
          <t>rr_PerformanceTableClosingTextBlock</t>
        </is>
      </c>
      <c r="C41" s="4" t="inlineStr">
        <is>
          <t>The BofA Merrill Lynch 3‑Month U.S. Treasury Bill Index is comprised of a single issue purchased at the beginning of the month and held for a month. At the end of the month, that issue is sold and rolled into a newly selected issue.The HFRX Global Hedge Fund Index is designed to be representative of the overall composition of the hedge fund universe. It is comprised of all eligible hedge fund strategies.</t>
        </is>
      </c>
    </row>
    <row r="42">
      <c r="A42" s="4" t="inlineStr">
        <is>
          <t>FS Multi-Strategy Alternatives Fund | Class I</t>
        </is>
      </c>
    </row>
    <row r="43">
      <c r="A43" s="3" t="inlineStr">
        <is>
          <t>Risk/Return:</t>
        </is>
      </c>
      <c r="B43" s="4" t="inlineStr">
        <is>
          <t>rr_RiskReturnAbstract</t>
        </is>
      </c>
    </row>
    <row r="44">
      <c r="A44" s="4" t="inlineStr">
        <is>
          <t>Maximum Sales Charge (Load) imposed on purchases (as % of offering price)</t>
        </is>
      </c>
      <c r="B44" s="4" t="inlineStr">
        <is>
          <t>rr_MaximumSalesChargeImposedOnPurchasesOverOfferingPrice</t>
        </is>
      </c>
      <c r="C44" s="4" t="inlineStr">
        <is>
          <t xml:space="preserve">none
				</t>
        </is>
      </c>
    </row>
    <row r="45">
      <c r="A45" s="4" t="inlineStr">
        <is>
          <t>Maximum Deferred Sales Charge (Load)</t>
        </is>
      </c>
      <c r="B45" s="4" t="inlineStr">
        <is>
          <t>rr_MaximumDeferredSalesChargeOverOther</t>
        </is>
      </c>
      <c r="C45" s="4" t="inlineStr">
        <is>
          <t xml:space="preserve">none
				</t>
        </is>
      </c>
    </row>
    <row r="46">
      <c r="A46" s="4" t="inlineStr">
        <is>
          <t>Management Fees</t>
        </is>
      </c>
      <c r="B46" s="4" t="inlineStr">
        <is>
          <t>rr_ManagementFeesOverAssets</t>
        </is>
      </c>
      <c r="C46" s="4" t="inlineStr">
        <is>
          <t>1.25%</t>
        </is>
      </c>
      <c r="D46" s="4" t="inlineStr">
        <is>
          <t>[1]</t>
        </is>
      </c>
    </row>
    <row r="47">
      <c r="A47" s="4" t="inlineStr">
        <is>
          <t>Distribution and/or Service (12b-1) Fees</t>
        </is>
      </c>
      <c r="B47" s="4" t="inlineStr">
        <is>
          <t>rr_DistributionAndService12b1FeesOverAssets</t>
        </is>
      </c>
      <c r="C47" s="4" t="inlineStr">
        <is>
          <t xml:space="preserve">none
				</t>
        </is>
      </c>
      <c r="D47" s="4" t="inlineStr">
        <is>
          <t>[1]</t>
        </is>
      </c>
    </row>
    <row r="48">
      <c r="A48" s="4" t="inlineStr">
        <is>
          <t>Other Expenses Not Including Dividend or Interest Expense</t>
        </is>
      </c>
      <c r="B48" s="4" t="inlineStr">
        <is>
          <t>rr_Component1OtherExpensesOverAssets</t>
        </is>
      </c>
      <c r="C48" s="4" t="inlineStr">
        <is>
          <t>1.26%</t>
        </is>
      </c>
      <c r="D48" s="4" t="inlineStr">
        <is>
          <t>[1]</t>
        </is>
      </c>
    </row>
    <row r="49">
      <c r="A49" s="4" t="inlineStr">
        <is>
          <t>Dividend and Interest Expense</t>
        </is>
      </c>
      <c r="B49" s="4" t="inlineStr">
        <is>
          <t>rr_Component2OtherExpensesOverAssets</t>
        </is>
      </c>
      <c r="C49" s="4" t="inlineStr">
        <is>
          <t>0.66%</t>
        </is>
      </c>
      <c r="D49" s="4" t="inlineStr">
        <is>
          <t>[1],[2]</t>
        </is>
      </c>
    </row>
    <row r="50">
      <c r="A50" s="4" t="inlineStr">
        <is>
          <t>Total Other Expenses</t>
        </is>
      </c>
      <c r="B50" s="4" t="inlineStr">
        <is>
          <t>rr_OtherExpensesOverAssets</t>
        </is>
      </c>
      <c r="C50" s="4" t="inlineStr">
        <is>
          <t>1.92%</t>
        </is>
      </c>
      <c r="D50" s="4" t="inlineStr">
        <is>
          <t>[1],[3]</t>
        </is>
      </c>
    </row>
    <row r="51">
      <c r="A51" s="4" t="inlineStr">
        <is>
          <t>Total Annual Fund Operating Expenses</t>
        </is>
      </c>
      <c r="B51" s="4" t="inlineStr">
        <is>
          <t>rr_ExpensesOverAssets</t>
        </is>
      </c>
      <c r="C51" s="4" t="inlineStr">
        <is>
          <t>3.17%</t>
        </is>
      </c>
      <c r="D51" s="4" t="inlineStr">
        <is>
          <t>[1]</t>
        </is>
      </c>
    </row>
    <row r="52">
      <c r="A52" s="4" t="inlineStr">
        <is>
          <t>Expense Reductions</t>
        </is>
      </c>
      <c r="B52" s="4" t="inlineStr">
        <is>
          <t>rr_FeeWaiverOrReimbursementOverAssets</t>
        </is>
      </c>
      <c r="C52" s="4" t="inlineStr">
        <is>
          <t>1.01%</t>
        </is>
      </c>
      <c r="D52" s="4" t="inlineStr">
        <is>
          <t>[1],[4]</t>
        </is>
      </c>
    </row>
    <row r="53">
      <c r="A53" s="4" t="inlineStr">
        <is>
          <t>Total Annual Fund Operating Expenses after Expense Reductions</t>
        </is>
      </c>
      <c r="B53" s="4" t="inlineStr">
        <is>
          <t>rr_NetExpensesOverAssets</t>
        </is>
      </c>
      <c r="C53" s="4" t="inlineStr">
        <is>
          <t>2.16%</t>
        </is>
      </c>
      <c r="D53" s="4" t="inlineStr">
        <is>
          <t>[1]</t>
        </is>
      </c>
    </row>
    <row r="54">
      <c r="A54" s="4" t="inlineStr">
        <is>
          <t>1 Year</t>
        </is>
      </c>
      <c r="B54" s="4" t="inlineStr">
        <is>
          <t>rr_ExpenseExampleYear01</t>
        </is>
      </c>
      <c r="C54" s="5" t="n">
        <v>219</v>
      </c>
    </row>
    <row r="55">
      <c r="A55" s="4" t="inlineStr">
        <is>
          <t>3 Years</t>
        </is>
      </c>
      <c r="B55" s="4" t="inlineStr">
        <is>
          <t>rr_ExpenseExampleYear03</t>
        </is>
      </c>
      <c r="C55" s="6" t="n">
        <v>883</v>
      </c>
    </row>
    <row r="56">
      <c r="A56" s="4" t="inlineStr">
        <is>
          <t>5 Years</t>
        </is>
      </c>
      <c r="B56" s="4" t="inlineStr">
        <is>
          <t>rr_ExpenseExampleYear05</t>
        </is>
      </c>
      <c r="C56" s="6" t="n">
        <v>1572</v>
      </c>
    </row>
    <row r="57">
      <c r="A57" s="4" t="inlineStr">
        <is>
          <t>10 years</t>
        </is>
      </c>
      <c r="B57" s="4" t="inlineStr">
        <is>
          <t>rr_ExpenseExampleYear10</t>
        </is>
      </c>
      <c r="C57" s="5" t="n">
        <v>3406</v>
      </c>
    </row>
    <row r="58">
      <c r="A58" s="4" t="inlineStr">
        <is>
          <t>2017</t>
        </is>
      </c>
      <c r="B58" s="4" t="inlineStr">
        <is>
          <t>rr_AnnualReturn2017</t>
        </is>
      </c>
      <c r="C58" s="4" t="inlineStr">
        <is>
          <t>1.90%</t>
        </is>
      </c>
    </row>
    <row r="59">
      <c r="A59" s="4" t="inlineStr">
        <is>
          <t>2018</t>
        </is>
      </c>
      <c r="B59" s="4" t="inlineStr">
        <is>
          <t>rr_AnnualReturn2018</t>
        </is>
      </c>
      <c r="C59" s="4" t="inlineStr">
        <is>
          <t>(3.82%)</t>
        </is>
      </c>
    </row>
    <row r="60">
      <c r="A60" s="4" t="inlineStr">
        <is>
          <t>2019</t>
        </is>
      </c>
      <c r="B60" s="4" t="inlineStr">
        <is>
          <t>rr_AnnualReturn2019</t>
        </is>
      </c>
      <c r="C60" s="4" t="inlineStr">
        <is>
          <t>7.77%</t>
        </is>
      </c>
    </row>
    <row r="61">
      <c r="A61" s="4" t="inlineStr">
        <is>
          <t>2020</t>
        </is>
      </c>
      <c r="B61" s="4" t="inlineStr">
        <is>
          <t>rr_AnnualReturn2020</t>
        </is>
      </c>
      <c r="C61" s="4" t="inlineStr">
        <is>
          <t>(3.65%)</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4.42%</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5.56%)</t>
        </is>
      </c>
    </row>
    <row r="68">
      <c r="A68" s="4" t="inlineStr">
        <is>
          <t>1 Year</t>
        </is>
      </c>
      <c r="B68" s="4" t="inlineStr">
        <is>
          <t>rr_AverageAnnualReturnYear01</t>
        </is>
      </c>
      <c r="C68" s="4" t="inlineStr">
        <is>
          <t>(3.65%)</t>
        </is>
      </c>
    </row>
    <row r="69">
      <c r="A69" s="4" t="inlineStr">
        <is>
          <t>Annualized Since Inception</t>
        </is>
      </c>
      <c r="B69" s="4" t="inlineStr">
        <is>
          <t>rr_AverageAnnualReturnSinceInception</t>
        </is>
      </c>
      <c r="C69" s="4" t="inlineStr">
        <is>
          <t>0.48%</t>
        </is>
      </c>
    </row>
    <row r="70">
      <c r="A70" s="4" t="inlineStr">
        <is>
          <t>FS Multi-Strategy Alternatives Fund | Class A</t>
        </is>
      </c>
    </row>
    <row r="71">
      <c r="A71" s="3" t="inlineStr">
        <is>
          <t>Risk/Return:</t>
        </is>
      </c>
      <c r="B71" s="4" t="inlineStr">
        <is>
          <t>rr_RiskReturnAbstract</t>
        </is>
      </c>
    </row>
    <row r="72">
      <c r="A72" s="4" t="inlineStr">
        <is>
          <t>Maximum Sales Charge (Load) imposed on purchases (as % of offering price)</t>
        </is>
      </c>
      <c r="B72" s="4" t="inlineStr">
        <is>
          <t>rr_MaximumSalesChargeImposedOnPurchasesOverOfferingPrice</t>
        </is>
      </c>
      <c r="C72" s="4" t="inlineStr">
        <is>
          <t>5.75%</t>
        </is>
      </c>
    </row>
    <row r="73">
      <c r="A73" s="4" t="inlineStr">
        <is>
          <t>Maximum Deferred Sales Charge (Load)</t>
        </is>
      </c>
      <c r="B73" s="4" t="inlineStr">
        <is>
          <t>rr_MaximumDeferredSalesChargeOverOther</t>
        </is>
      </c>
      <c r="C73" s="4" t="inlineStr">
        <is>
          <t xml:space="preserve">none
				</t>
        </is>
      </c>
    </row>
    <row r="74">
      <c r="A74" s="4" t="inlineStr">
        <is>
          <t>Management Fees</t>
        </is>
      </c>
      <c r="B74" s="4" t="inlineStr">
        <is>
          <t>rr_ManagementFeesOverAssets</t>
        </is>
      </c>
      <c r="C74" s="4" t="inlineStr">
        <is>
          <t>1.25%</t>
        </is>
      </c>
      <c r="D74" s="4" t="inlineStr">
        <is>
          <t>[1]</t>
        </is>
      </c>
    </row>
    <row r="75">
      <c r="A75" s="4" t="inlineStr">
        <is>
          <t>Distribution and/or Service (12b-1) Fees</t>
        </is>
      </c>
      <c r="B75" s="4" t="inlineStr">
        <is>
          <t>rr_DistributionAndService12b1FeesOverAssets</t>
        </is>
      </c>
      <c r="C75" s="4" t="inlineStr">
        <is>
          <t>0.25%</t>
        </is>
      </c>
      <c r="D75" s="4" t="inlineStr">
        <is>
          <t>[1]</t>
        </is>
      </c>
    </row>
    <row r="76">
      <c r="A76" s="4" t="inlineStr">
        <is>
          <t>Other Expenses Not Including Dividend or Interest Expense</t>
        </is>
      </c>
      <c r="B76" s="4" t="inlineStr">
        <is>
          <t>rr_Component1OtherExpensesOverAssets</t>
        </is>
      </c>
      <c r="C76" s="4" t="inlineStr">
        <is>
          <t>1.26%</t>
        </is>
      </c>
      <c r="D76" s="4" t="inlineStr">
        <is>
          <t>[1]</t>
        </is>
      </c>
    </row>
    <row r="77">
      <c r="A77" s="4" t="inlineStr">
        <is>
          <t>Dividend and Interest Expense</t>
        </is>
      </c>
      <c r="B77" s="4" t="inlineStr">
        <is>
          <t>rr_Component2OtherExpensesOverAssets</t>
        </is>
      </c>
      <c r="C77" s="4" t="inlineStr">
        <is>
          <t>0.66%</t>
        </is>
      </c>
      <c r="D77" s="4" t="inlineStr">
        <is>
          <t>[1],[2]</t>
        </is>
      </c>
    </row>
    <row r="78">
      <c r="A78" s="4" t="inlineStr">
        <is>
          <t>Total Other Expenses</t>
        </is>
      </c>
      <c r="B78" s="4" t="inlineStr">
        <is>
          <t>rr_OtherExpensesOverAssets</t>
        </is>
      </c>
      <c r="C78" s="4" t="inlineStr">
        <is>
          <t>1.92%</t>
        </is>
      </c>
      <c r="D78" s="4" t="inlineStr">
        <is>
          <t>[1],[3]</t>
        </is>
      </c>
    </row>
    <row r="79">
      <c r="A79" s="4" t="inlineStr">
        <is>
          <t>Total Annual Fund Operating Expenses</t>
        </is>
      </c>
      <c r="B79" s="4" t="inlineStr">
        <is>
          <t>rr_ExpensesOverAssets</t>
        </is>
      </c>
      <c r="C79" s="4" t="inlineStr">
        <is>
          <t>3.42%</t>
        </is>
      </c>
      <c r="D79" s="4" t="inlineStr">
        <is>
          <t>[1]</t>
        </is>
      </c>
    </row>
    <row r="80">
      <c r="A80" s="4" t="inlineStr">
        <is>
          <t>Expense Reductions</t>
        </is>
      </c>
      <c r="B80" s="4" t="inlineStr">
        <is>
          <t>rr_FeeWaiverOrReimbursementOverAssets</t>
        </is>
      </c>
      <c r="C80" s="4" t="inlineStr">
        <is>
          <t>1.01%</t>
        </is>
      </c>
      <c r="D80" s="4" t="inlineStr">
        <is>
          <t>[1],[4]</t>
        </is>
      </c>
    </row>
    <row r="81">
      <c r="A81" s="4" t="inlineStr">
        <is>
          <t>Total Annual Fund Operating Expenses after Expense Reductions</t>
        </is>
      </c>
      <c r="B81" s="4" t="inlineStr">
        <is>
          <t>rr_NetExpensesOverAssets</t>
        </is>
      </c>
      <c r="C81" s="4" t="inlineStr">
        <is>
          <t>2.41%</t>
        </is>
      </c>
      <c r="D81" s="4" t="inlineStr">
        <is>
          <t>[1]</t>
        </is>
      </c>
    </row>
    <row r="82">
      <c r="A82" s="4" t="inlineStr">
        <is>
          <t>1 Year</t>
        </is>
      </c>
      <c r="B82" s="4" t="inlineStr">
        <is>
          <t>rr_ExpenseExampleYear01</t>
        </is>
      </c>
      <c r="C82" s="5" t="n">
        <v>805</v>
      </c>
    </row>
    <row r="83">
      <c r="A83" s="4" t="inlineStr">
        <is>
          <t>3 Years</t>
        </is>
      </c>
      <c r="B83" s="4" t="inlineStr">
        <is>
          <t>rr_ExpenseExampleYear03</t>
        </is>
      </c>
      <c r="C83" s="6" t="n">
        <v>1477</v>
      </c>
    </row>
    <row r="84">
      <c r="A84" s="4" t="inlineStr">
        <is>
          <t>5 Years</t>
        </is>
      </c>
      <c r="B84" s="4" t="inlineStr">
        <is>
          <t>rr_ExpenseExampleYear05</t>
        </is>
      </c>
      <c r="C84" s="6" t="n">
        <v>2170</v>
      </c>
    </row>
    <row r="85">
      <c r="A85" s="4" t="inlineStr">
        <is>
          <t>10 years</t>
        </is>
      </c>
      <c r="B85" s="4" t="inlineStr">
        <is>
          <t>rr_ExpenseExampleYear10</t>
        </is>
      </c>
      <c r="C85" s="5" t="n">
        <v>4001</v>
      </c>
    </row>
    <row r="86">
      <c r="A86" s="4" t="inlineStr">
        <is>
          <t>1 Year</t>
        </is>
      </c>
      <c r="B86" s="4" t="inlineStr">
        <is>
          <t>rr_AverageAnnualReturnYear01</t>
        </is>
      </c>
      <c r="C86" s="4" t="inlineStr">
        <is>
          <t>(9.48%)</t>
        </is>
      </c>
    </row>
    <row r="87">
      <c r="A87" s="4" t="inlineStr">
        <is>
          <t>Annualized Since Inception</t>
        </is>
      </c>
      <c r="B87" s="4" t="inlineStr">
        <is>
          <t>rr_AverageAnnualReturnSinceInception</t>
        </is>
      </c>
      <c r="C87" s="4" t="inlineStr">
        <is>
          <t>(1.37%)</t>
        </is>
      </c>
    </row>
    <row r="88">
      <c r="A88" s="4" t="inlineStr">
        <is>
          <t>FS Multi-Strategy Alternatives Fund | Return After Taxes on Distributions | Class I</t>
        </is>
      </c>
    </row>
    <row r="89">
      <c r="A89" s="3" t="inlineStr">
        <is>
          <t>Risk/Return:</t>
        </is>
      </c>
      <c r="B89" s="4" t="inlineStr">
        <is>
          <t>rr_RiskReturnAbstract</t>
        </is>
      </c>
    </row>
    <row r="90">
      <c r="A90" s="4" t="inlineStr">
        <is>
          <t>1 Year</t>
        </is>
      </c>
      <c r="B90" s="4" t="inlineStr">
        <is>
          <t>rr_AverageAnnualReturnYear01</t>
        </is>
      </c>
      <c r="C90" s="4" t="inlineStr">
        <is>
          <t>(3.93%)</t>
        </is>
      </c>
    </row>
    <row r="91">
      <c r="A91" s="4" t="inlineStr">
        <is>
          <t>Annualized Since Inception</t>
        </is>
      </c>
      <c r="B91" s="4" t="inlineStr">
        <is>
          <t>rr_AverageAnnualReturnSinceInception</t>
        </is>
      </c>
      <c r="C91" s="4" t="inlineStr">
        <is>
          <t>0.11%</t>
        </is>
      </c>
    </row>
    <row r="92">
      <c r="A92" s="4" t="inlineStr">
        <is>
          <t>FS Multi-Strategy Alternatives Fund | Return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3.05%)</t>
        </is>
      </c>
    </row>
    <row r="95">
      <c r="A95" s="4" t="inlineStr">
        <is>
          <t>Annualized Since Inception</t>
        </is>
      </c>
      <c r="B95" s="4" t="inlineStr">
        <is>
          <t>rr_AverageAnnualReturnSinceInception</t>
        </is>
      </c>
      <c r="C95" s="4" t="inlineStr">
        <is>
          <t>0.23%</t>
        </is>
      </c>
    </row>
    <row r="96">
      <c r="A96" s="4" t="inlineStr">
        <is>
          <t>FS Multi-Strategy Alternatives Fund | BofAML US 3 Month T-Bill | Class I</t>
        </is>
      </c>
    </row>
    <row r="97">
      <c r="A97" s="3" t="inlineStr">
        <is>
          <t>Risk/Return:</t>
        </is>
      </c>
      <c r="B97" s="4" t="inlineStr">
        <is>
          <t>rr_RiskReturnAbstract</t>
        </is>
      </c>
    </row>
    <row r="98">
      <c r="A98" s="4" t="inlineStr">
        <is>
          <t>1 Year</t>
        </is>
      </c>
      <c r="B98" s="4" t="inlineStr">
        <is>
          <t>rr_AverageAnnualReturnYear01</t>
        </is>
      </c>
      <c r="C98" s="4" t="inlineStr">
        <is>
          <t>0.67%</t>
        </is>
      </c>
    </row>
    <row r="99">
      <c r="A99" s="4" t="inlineStr">
        <is>
          <t>Annualized Since Inception</t>
        </is>
      </c>
      <c r="B99" s="4" t="inlineStr">
        <is>
          <t>rr_AverageAnnualReturnSinceInception</t>
        </is>
      </c>
      <c r="C99" s="4" t="inlineStr">
        <is>
          <t>1.51%</t>
        </is>
      </c>
    </row>
    <row r="100">
      <c r="A100" s="4" t="inlineStr">
        <is>
          <t>FS Multi-Strategy Alternatives Fund | BofAML US 3 Month T-Bill | Class A</t>
        </is>
      </c>
    </row>
    <row r="101">
      <c r="A101" s="3" t="inlineStr">
        <is>
          <t>Risk/Return:</t>
        </is>
      </c>
      <c r="B101" s="4" t="inlineStr">
        <is>
          <t>rr_RiskReturnAbstract</t>
        </is>
      </c>
    </row>
    <row r="102">
      <c r="A102" s="4" t="inlineStr">
        <is>
          <t>1 Year</t>
        </is>
      </c>
      <c r="B102" s="4" t="inlineStr">
        <is>
          <t>rr_AverageAnnualReturnYear01</t>
        </is>
      </c>
      <c r="C102" s="4" t="inlineStr">
        <is>
          <t>0.67%</t>
        </is>
      </c>
    </row>
    <row r="103">
      <c r="A103" s="4" t="inlineStr">
        <is>
          <t>Annualized Since Inception</t>
        </is>
      </c>
      <c r="B103" s="4" t="inlineStr">
        <is>
          <t>rr_AverageAnnualReturnSinceInception</t>
        </is>
      </c>
      <c r="C103" s="4" t="inlineStr">
        <is>
          <t>1.51%</t>
        </is>
      </c>
    </row>
    <row r="104">
      <c r="A104" s="4" t="inlineStr">
        <is>
          <t>FS Multi-Strategy Alternatives Fund | HFRX Global Hedge Fund Index | Class I</t>
        </is>
      </c>
    </row>
    <row r="105">
      <c r="A105" s="3" t="inlineStr">
        <is>
          <t>Risk/Return:</t>
        </is>
      </c>
      <c r="B105" s="4" t="inlineStr">
        <is>
          <t>rr_RiskReturnAbstract</t>
        </is>
      </c>
    </row>
    <row r="106">
      <c r="A106" s="4" t="inlineStr">
        <is>
          <t>1 Year</t>
        </is>
      </c>
      <c r="B106" s="4" t="inlineStr">
        <is>
          <t>rr_AverageAnnualReturnYear01</t>
        </is>
      </c>
      <c r="C106" s="4" t="inlineStr">
        <is>
          <t>6.81%</t>
        </is>
      </c>
    </row>
    <row r="107">
      <c r="A107" s="4" t="inlineStr">
        <is>
          <t>Annualized Since Inception</t>
        </is>
      </c>
      <c r="B107" s="4" t="inlineStr">
        <is>
          <t>rr_AverageAnnualReturnSinceInception</t>
        </is>
      </c>
      <c r="C107" s="4" t="inlineStr">
        <is>
          <t>3.17%</t>
        </is>
      </c>
    </row>
    <row r="108">
      <c r="A108" s="4" t="inlineStr">
        <is>
          <t>FS Multi-Strategy Alternatives Fund | HFRX Global Hedge Fund Index | Class A</t>
        </is>
      </c>
    </row>
    <row r="109">
      <c r="A109" s="3" t="inlineStr">
        <is>
          <t>Risk/Return:</t>
        </is>
      </c>
      <c r="B109" s="4" t="inlineStr">
        <is>
          <t>rr_RiskReturnAbstract</t>
        </is>
      </c>
    </row>
    <row r="110">
      <c r="A110" s="4" t="inlineStr">
        <is>
          <t>1 Year</t>
        </is>
      </c>
      <c r="B110" s="4" t="inlineStr">
        <is>
          <t>rr_AverageAnnualReturnYear01</t>
        </is>
      </c>
      <c r="C110" s="4" t="inlineStr">
        <is>
          <t>6.81%</t>
        </is>
      </c>
    </row>
    <row r="111">
      <c r="A111" s="4" t="inlineStr">
        <is>
          <t>Annualized Since Inception</t>
        </is>
      </c>
      <c r="B111" s="4" t="inlineStr">
        <is>
          <t>rr_AverageAnnualReturnSinceInception</t>
        </is>
      </c>
      <c r="C111" s="4" t="inlineStr">
        <is>
          <t>3.17%</t>
        </is>
      </c>
    </row>
    <row r="112"/>
    <row r="113">
      <c r="A113" s="4" t="inlineStr">
        <is>
          <t>[1]</t>
        </is>
      </c>
      <c r="B113" s="4" t="inlineStr">
        <is>
          <t>The expense information has been restated to reflect current fees.</t>
        </is>
      </c>
    </row>
    <row r="114">
      <c r="A114" s="4" t="inlineStr">
        <is>
          <t>[2]</t>
        </is>
      </c>
      <c r="B114" s="4" t="inlineStr">
        <is>
          <t xml:space="preserve"> Dividend and Interest Expense includes dividend expense on short sales of 0.24% and interest, commitment fees and other borrowing costs of 0.42%. </t>
        </is>
      </c>
    </row>
    <row r="115">
      <c r="A115" s="4" t="inlineStr">
        <is>
          <t>[3]</t>
        </is>
      </c>
      <c r="B115" s="4" t="inlineStr">
        <is>
          <t xml:space="preserve"> The costs of investing in swaps are estimated to be between approximately 0.20% to 0.50% of the Fund’s average daily net assets. Such costs are indirect expenses of the Fund that are variable in nature and are not included in the fee table or expense example. </t>
        </is>
      </c>
    </row>
    <row r="116">
      <c r="A116" s="4" t="inlineStr">
        <is>
          <t>[4]</t>
        </is>
      </c>
      <c r="B116" s="4" t="inlineStr">
        <is>
          <t xml:space="preserve">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t>
        </is>
      </c>
    </row>
  </sheetData>
  <mergeCells count="6">
    <mergeCell ref="C1:D1"/>
    <mergeCell ref="A112:C112"/>
    <mergeCell ref="B113:C113"/>
    <mergeCell ref="B114:C114"/>
    <mergeCell ref="B115:C115"/>
    <mergeCell ref="B116:C1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FS Managed Futures Fund</t>
        </is>
      </c>
    </row>
    <row r="3">
      <c r="A3" s="4" t="inlineStr">
        <is>
          <t>FS Managed Futures Fund</t>
        </is>
      </c>
    </row>
    <row r="4">
      <c r="A4" s="4" t="inlineStr">
        <is>
          <t xml:space="preserve"> INVESTMENT OBJECTIVE </t>
        </is>
      </c>
    </row>
    <row r="5">
      <c r="A5" s="4" t="inlineStr">
        <is>
          <t xml:space="preserve"> FS Managed Futures Fund (the “Fund”) seeks to provide positive absolute returns with low correlation to traditional investments.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50,000 in the Fund. More information about these and other discounts is available from your financial professional and in the “Shareholder’s Guide — Purchases” section on page 118 of the Fund’s statutory Prospectus and in the “Shares of the Trust — Purchases” section on page 78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t>
        </is>
      </c>
    </row>
    <row r="12">
      <c r="A12" s="4" t="inlineStr">
        <is>
          <t>If shares are redeeme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t>
        </is>
      </c>
    </row>
    <row r="15">
      <c r="A15" s="4" t="inlineStr">
        <is>
          <t xml:space="preserve"> PRINCIPAL INVESTMENT STRATEGIES </t>
        </is>
      </c>
    </row>
    <row r="16">
      <c r="A16" s="4" t="inlineStr">
        <is>
          <t xml:space="preserve"> The Fund seeks to achieve its investment objective by allocating its assets across a broad spectrum of Alternative Investment Strategies (as defined below). The Fund may provide exposure to alternative strategies across the five major asset classes (commodities, currencies, fixed income, equities and credit). The strategy will normally be implemented through rules-based strategies that typically use historical price data to determine whether to take a long, short, or cash position in a given instrument. A rules-based strategy is a methodology based on a systematic approach. Principal strategies include “momentum/trend” based strategies that buy and sell securities in the same direction as the historical price movement and “counter-trend/mean reversion” based strategies that buy and sell securities in the opposite direction as the historical price movement. Other alternative strategies that do not rely on historical prices may also be utilized to enhance return.   FS Fund Advisor, LLC (“FS” or the “Adviser”) expects to allocate up to 100%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Generally, the Fund gains exposure to asset classes by investing in derivative instruments, including structured notes, futures contracts, futures-related instruments, forwards and swaps, including, but not limited to, equity index futures and equity swaps; bond futures and swaps; interest rate futures and swaps; commodity futures, forwards and swaps; and currencies and currency futures and forwards.The Adviser generally expects that the Fund’s performance will have a low correlation to the long-term performance of the general global equity, fixed income, currency and commodity markets; however, the Fund’s performance may correlate to the performance of any one or more of those markets over short-term periods. The Fund will not gain investment exposure to the commodities markets directly, but may do so indirectly through structured investments or in one or more Subsidiaries (as defined below). The Fund may invest in derivatives for both hedging and non‑hedging purposes, including, for example, seeking to enhance returns or as a substitute for a position in an underlying asset, instrument, or other reference, to increase market exposure and investment flexibility, or to obtain or reduce particular exposures. The Fund may engage in forward foreign currency transactions for speculative purposes. The Fund may purchase or sell foreign currencies through the use of forward contracts based on the Adviser’s judgment regarding the direction of the market for a particular foreign currency or currencies. In pursuing this strategy, the Fund seeks to profit from anticipated movements in currency rates by establishing “long” and/or “short” positions in forward contracts on various foreign currencie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notes (“ETNs”) through which the Fund can participate in the performance of one or more instruments. The Fund’s return is expected to be derived principally from changes in the value of securities and its portfolio is expected to consist principally of securities.   The Fund’s strategies typically use quantitative measurements of historical prices to determine long, short, or neutral positioning. The owner of a “long” position in a derivative instrument will benefit from an increase in the price of the underlying instrument. The owner of a “short” position in an instrument will benefit from a decrease in the price of the underlying instrument. The Adviser generally expects that the Fund will have exposure in long and short positions across all five major asset classes (commodities, currencies, fixed income, equities and credit), but at any one time the Fund may allocate to one or two of the asset classes or a limited number of exposures within an asset class. Credit indices that deliver both investment grade and high yield exposure (such as CDX IG, CDX HY, iTraxx Main, and iTraxx Crossover) may be used, but individual, single-name credit exposure will not be utilized. The duration of these indices will range from 3 years to 10 years. Government bond futures will also be utilized, with durations ranging from 3 months to 30 years. Equity indices and single name equity securities may be utilized. Individual securities are expected to have a market capitalization greater than $500 million.   As a result of the Fund’s strategy, the Fund may have highly leveraged exposure to one or more asset classes at a time. The 1940 Act and the rules and interpretations thereunder impose certain limitations on the Fund’s ability to use leverage; however, the Fund is not subject to any additional limitations on its net long and short exposures. For more information on these and other risk factors, please see the “Additional Description of the Principal Risks of the Funds” section of the prospectus.   When taking into account derivative instruments and instruments with a maturity of one year or less at the time of acquisition, the Fund’s strategy will result in frequent portfolio trading and high portfolio turnover (typically greater than 300% per year).   A significant portion of the assets of the Fund (up to 100%)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may serve as collateral for the positions the Fund takes and also earn income for the Fund.   The Fund may pursue its investment objective and obtain exposures to some or all of the asset classes described in this Prospectus by investing in other investment companies, including, for example, otheropen‑end or closed‑end investment companies, exchange-traded funds (ETFs), and domestic or foreign private investment vehicles, including investment companies sponsored or managed by the Adviser or its related parties. The Fund may also invest in privately placed and other securities or instruments exempt from Securities and Exchange Commission (“SEC”) registration (collectively, “private placements”).   The Fund intends to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Although the Fund intends to normally invest in Alternative Investment Strategies, it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t>
        </is>
      </c>
    </row>
    <row r="17">
      <c r="A17" s="4" t="inlineStr">
        <is>
          <t xml:space="preserve"> PRINCIPAL INVESTMENT RISKS </t>
        </is>
      </c>
    </row>
    <row r="18">
      <c r="A18" s="4" t="inlineStr">
        <is>
          <t xml:space="preserve">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Volatility Risk    The Fund may have investments that appreciate or decrease significantly in value over short periods of time. This may cause the Fund’s NAV per share to experience significant increases or declines in value over short periods of time, however, all investments long- or short-term are subject to risk of loss.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Allocation Risk    The success of the Fund’s investment strategy depends on, among other things, the Adviser’s ability to select Alternative Beta Providers and Alternative Investment Strategies to implement the Fund’s investment objective and the Adviser’s success in allocating assets to those Alternative Beta Providers. The Fund’s Alternative Beta Strategies may underperform the market generally or underperform other investment managers that could have been selected for the Fund.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Currency Risk    The Fund’s returns may be adversely impacted by changes in currency exchange rates.   Forward and Futures Risk    The successful use of forward and futures contracts draws upon the Adviser’s skill and experience with respect to such instruments and are subject to special risk considerations. The primary risks associated with the use of futures contracts are (a) the imperfect correlation between the change in market value of instruments held by the Fund and the price of the forward or futures contract; (b) possible lack of a liquid secondary market, and possible regulatory position limits and restrictions,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There may be less governmental action in the future to maintain low interest rates. The negative impact on fixed income securities from the resulting rate increases for that and other reasons could be swift and significant.   Investment Style Risk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   Alternative Beta Strategies seek to generate returns through exposure to portfolios of risky assets that are selected based on non‑traditional criteria. These strategies may involve elevated risk insofar as they may not involve detailed, issuer-specific fundamental analysis. Alternative Beta Strategies may give the Fund exposure to individual issuers that face significant operational, financial, regulatory or other challenges.   Model and Technology Risk    The Adviser and Alternative Beta Provid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large amounts of data from third parties and other external sources.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Non‑Diversification Risk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  Non‑Hedging Foreign Currency Trading Risk    Foreign exchange rates can be extremely volatile and a variance in the degree of volatility of the market or in the direction of the market from the Adviser’s expectations may produce significant losses to the Fund. Some of these transactions may also be subject to interest rate risk.   Short Sales Risk    A short sale of a security involves the theoretical risk of unlimited loss because of increases in the market price of the security sold short. The Fund’s use of short sales, in certain circumstances, can result in significant losses.   Foreign Investments and Emerging Markets Risk    The Fund may invest in the securities of non‑U.S. issuers, including those located in developing countries, which securities involve risks beyond those associated with investments in U.S. securities. These risks may relate to foreign political, social and economic matters, less developed markets, political immobility and less developed legal and accounting practices.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Cyber Security and Operational Risk    The Fund and its service providers may experience disruptions that arise from breaches in cyber security, human error, processing and communications errors, counterparty or third-party errors, technology or systems failures, any of which may have an adverse impact on the Fund. Failures or breaches of the electronic systems of the Fund, the Fund’s adviser, distributor, and other service providers, or the issuers of securities in which the Fund invests have the ability to cause disruptions and negatively impact the Fund’s operations, potentially resulting in financial losses to the Fund and its shareholders.   High Portfolio Turnover Risk    Active and frequent trading of the Fund’s portfolio securities may result in increased transaction costs to the Fund, including brokerage commissions, dealer mark‑ups and other transaction costs, which could reduce the Fund’s return.   Market Capitalization Risk (Small-, Mid‑ and Large‑Cap Stocks Risk)    To the extent the Fund emphasizes small-, mid‑, or large‑cap stocks, it takes on the associated risks. At any given time, any of these market capitalizations may be out of favor with investors. Small- or mid‑cap capitalization stocks may be more volatile and more greatly affected by sector or market events than larger-capitalization stocks.   Options Risk    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Leverage Risk    Leverage occurs when the Fund directly or indirectly increases its assets available for investment using borrowings, short sales, financial instruments, or similar instruments or techniques. The use of leverage may make any change in the Fund’s NAV greater than it otherwise would be and thus result in increased volatility of returns and the risk that the Fund will lose more than it has invested. Leverage can also create interest or other transactional expenses that may lower the Fund’s overall returns. The use of leverage may cause the Fund to liquidate portfolio positions at disadvantageous times in order to satisfy its obligations or to meet any asset segregation or position coverage requirements.   Custody Risk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   Exchange-Traded Product Risk    The Fund may invest in long (or short) positions in ETFs, ETNs and other exchange traded vehicles (“ETVs” and collectively with ETFs and ETNs, “ETPs”). Through its positions in ETPs, the Fund will be subject to the risks associated with such vehicles’ investments, including the possibility that the value of the securities or instruments held by an ETP could decrease (or increase), and will bear its proportionate share of the ETP’s fees and expenses. In addition, certain of the ETPs may hold common portfolio positions.   Issuer Risk    An issuer in which the Fund invests or to which it has exposure may perform poorly, and the value of its loans or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the spread of infectious illness (including epidemics and pandemics) or other events, conditions or factors.   Liquidity Risk    Although the Fund will invest primarily in liquid, publicly traded securities, the Fund may make investments that may be illiquid or that may become less liquid in response to market developments or adverse investor perceptions. Illiquid investments may be more difficult to value and more difficult to sell in response to redemption requests than liquid investments. If the Fund must sell illiquid or less liquid assets to meet redemption requests or other cash needs, it may be forced to sell at a loss.   Regulatory Risk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Structured Products and Structured Notes Risk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Tax Risk    In order to qualify as a RIC, the Fund must meet certain requirements regarding the source of its income, the diversification of its assets and the distribution of its income. If the Fund were to fail to qualify as a RIC and became subject to federal income tax, shareholders of the Fund would be subject to diminished returns. Changes in the laws of the United States and/or the Cayman Islands could result in the inability of the Fund and/or a Subsidiary to operate as described in this Prospectus and the Statement of Additional Information and could adversely affect the Fund.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Activist Strategies Risk    The Fund may purchase securities of companies that are the subject of proxy contests or which activist investors are attempting to influence, in the expectation that new management or a change in business strategies will cause the price of such company’s securities to increase. There is a risk that the market price of the company’s securities will fall if the proxy contest, or the new management, is not successful.   Credit/Default Risk    An issuer or guarantor of fixed income securities or instruments held by the Fund may default on its obligation to pay interest and principal when due or default on any other obligation, which may impair the liquidity and value of the Fund’s investment. In addition, the Fund may incur expenses in an effort to protect the Fund’s interests or enforce its rights against an issuer, guarantor or counterparty or may be hindered or delayed in exercising these rights.   Investment in Other Investment Companies Risk    As with other investments, investments in other investment companies, including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Moreover, SEC rules require prime money market mutual funds to use floating NAVs that do not preserve the value of the Fund’s investment at $1.00 per share.   Limited Capacity Risk    Alternative investment strategies utilized by the Fund may have limited capacity, and the Adviser may not be able to allocate as much of the Fund’s assets to one or more alternative investment strategies as it desires. This capacity limitation may negatively impact the performance and portfolio composition of the Fund.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increased risk of price volatility, increased risk of illiquidity and other risks.   Prepayment Risk    The Fund faces prepayment risk with respect to certain fixed-income investments. When interest rates fall, certain fixed income obligations will be paid off by the obligor more quickly than originally anticipated, and the Fund may have to invest the proceeds in securities with lower yields, potentially reducing overall Fund returns.   Subsidiary Risk    By investing in a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Subsidiary to continue to operate as it does currently and could adversely affect the Fund.   Swap Agreement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U.S. Government Securities Risk    The U.S. government may not provide financial support to U.S. government agencies, instrumentalities or sponsored enterprises that have issued debt securities that may be held by the Fund. Such issuers may not have the funds to meet their payment obligations in the future.   As with any fund, there is no guarantee that the Fund will achieve its investment objective.   An investment in the Fund is not a bank deposit and is not insured or guaranteed by the Federal Deposit Insurance Corporation or any other government agency.  </t>
        </is>
      </c>
    </row>
    <row r="19">
      <c r="A19" s="4" t="inlineStr">
        <is>
          <t xml:space="preserve"> PERFORMANCE INFORMATION </t>
        </is>
      </c>
    </row>
    <row r="20">
      <c r="A20" s="4" t="inlineStr">
        <is>
          <t xml:space="preserve"> The Fund commenced operations on December 31, 2018.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a broad-based securities market index. Past performance assumes the reinvestment of all dividend income and capital gains distributions. After‑tax returns are calculated using the historical highest individual federal marginal income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After‑tax returns are shown for Class I only. After‑tax returns for other classes will vary. The Fund’s current performance for the most recent month end can be obtained by calling 1‑877‑628‑8575 or by visiting the Fund’s website at www.fsinvestments.com. The Fund’s past performance is not necessarily an indication of how the Fund will perform in the future.      </t>
        </is>
      </c>
    </row>
    <row r="21">
      <c r="A21" s="4" t="inlineStr">
        <is>
          <t>Class I</t>
        </is>
      </c>
    </row>
    <row r="22">
      <c r="A22" s="4" t="inlineStr">
        <is>
          <t>Best Quarter: Q2 2020: +11.26%Worst Quarter: Q4 2019 = -1.38%</t>
        </is>
      </c>
    </row>
    <row r="23">
      <c r="A23" s="4" t="inlineStr">
        <is>
          <t>Average Annual Total ReturnsPeriods Ending December 31, 2020</t>
        </is>
      </c>
    </row>
    <row r="24">
      <c r="A24" s="4" t="inlineStr">
        <is>
          <t>The BofA Merrill Lynch 3‑Month U.S. Treasury Bill Index is comprised of a single issue purchased at the beginning of the month and held for a month. At the end of the month, that issue is sold and rolled into a newly selected iss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54:06Z</dcterms:created>
  <dcterms:modified xmlns:dcterms="http://purl.org/dc/terms/" xmlns:xsi="http://www.w3.org/2001/XMLSchema-instance" xsi:type="dcterms:W3CDTF">2021-05-12T16:54:06Z</dcterms:modified>
</cp:coreProperties>
</file>